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OTHER RECEIVABLES" sheetId="11" state="visible" r:id="rId11"/>
    <sheet xmlns:r="http://schemas.openxmlformats.org/officeDocument/2006/relationships" name="LOANS TO THIRD PARTIES" sheetId="12" state="visible" r:id="rId12"/>
    <sheet xmlns:r="http://schemas.openxmlformats.org/officeDocument/2006/relationships" name="DUE FROM RELATED PAR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EMPLOYEE DEFINED CONTRIBUTION P" sheetId="17" state="visible" r:id="rId17"/>
    <sheet xmlns:r="http://schemas.openxmlformats.org/officeDocument/2006/relationships" name="STOCKHOLDERS_ EQUITY" sheetId="18" state="visible" r:id="rId18"/>
    <sheet xmlns:r="http://schemas.openxmlformats.org/officeDocument/2006/relationships" name="TAXATION" sheetId="19" state="visible" r:id="rId19"/>
    <sheet xmlns:r="http://schemas.openxmlformats.org/officeDocument/2006/relationships" name="(LOSS) EARNINGS PER SHARE" sheetId="20" state="visible" r:id="rId20"/>
    <sheet xmlns:r="http://schemas.openxmlformats.org/officeDocument/2006/relationships" name="CONCENTRATION OF RISK"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REVERSE STOCK SPLIT" sheetId="24" state="visible" r:id="rId24"/>
    <sheet xmlns:r="http://schemas.openxmlformats.org/officeDocument/2006/relationships" name="SIGNIFICANT EV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CASH (Tables)" sheetId="30" state="visible" r:id="rId30"/>
    <sheet xmlns:r="http://schemas.openxmlformats.org/officeDocument/2006/relationships" name="OTHER RECEIVABLES (Tables)" sheetId="31" state="visible" r:id="rId31"/>
    <sheet xmlns:r="http://schemas.openxmlformats.org/officeDocument/2006/relationships" name="LOANS TO THIRD PARTIES (Tables)" sheetId="32" state="visible" r:id="rId32"/>
    <sheet xmlns:r="http://schemas.openxmlformats.org/officeDocument/2006/relationships" name="DUE FROM RELATED PARTIES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STOCKHOLDERS_ EQUITY (Tables)" sheetId="36" state="visible" r:id="rId36"/>
    <sheet xmlns:r="http://schemas.openxmlformats.org/officeDocument/2006/relationships" name="TAXATION (Tables)" sheetId="37" state="visible" r:id="rId37"/>
    <sheet xmlns:r="http://schemas.openxmlformats.org/officeDocument/2006/relationships" name="(LOSS) EARNINGS PER SHARE (Tabl" sheetId="38" state="visible" r:id="rId38"/>
    <sheet xmlns:r="http://schemas.openxmlformats.org/officeDocument/2006/relationships" name="COMMITMENTS AND CONTINGENCIES (" sheetId="39" state="visible" r:id="rId39"/>
    <sheet xmlns:r="http://schemas.openxmlformats.org/officeDocument/2006/relationships" name="SCHEDULE OF VIES' ASSETS AND LI" sheetId="40" state="visible" r:id="rId40"/>
    <sheet xmlns:r="http://schemas.openxmlformats.org/officeDocument/2006/relationships" name="SCHEDULE OF VIES' REPORTED CONS" sheetId="41" state="visible" r:id="rId41"/>
    <sheet xmlns:r="http://schemas.openxmlformats.org/officeDocument/2006/relationships" name="ORGANIZATION AND PRINCIPAL AC_3" sheetId="42" state="visible" r:id="rId42"/>
    <sheet xmlns:r="http://schemas.openxmlformats.org/officeDocument/2006/relationships" name="SCHEDULE OF EXCHANGE RATES APPL" sheetId="43" state="visible" r:id="rId43"/>
    <sheet xmlns:r="http://schemas.openxmlformats.org/officeDocument/2006/relationships" name="SCHEDULE OF ESTIMATED USEFUL LI" sheetId="44" state="visible" r:id="rId44"/>
    <sheet xmlns:r="http://schemas.openxmlformats.org/officeDocument/2006/relationships" name="SUMMARY OF SIGNIFICANT ACCOUN_4" sheetId="45" state="visible" r:id="rId45"/>
    <sheet xmlns:r="http://schemas.openxmlformats.org/officeDocument/2006/relationships" name="SCHEDULE OF CASH (Details)" sheetId="46" state="visible" r:id="rId46"/>
    <sheet xmlns:r="http://schemas.openxmlformats.org/officeDocument/2006/relationships" name="SCHEDULE OF OTHER RECEIVABLES (" sheetId="47" state="visible" r:id="rId47"/>
    <sheet xmlns:r="http://schemas.openxmlformats.org/officeDocument/2006/relationships" name="SCHEDULE OF LOANS TO THIRD PART" sheetId="48" state="visible" r:id="rId48"/>
    <sheet xmlns:r="http://schemas.openxmlformats.org/officeDocument/2006/relationships" name="SCHEDULE OF DIRECT LOAN INFORMA" sheetId="49" state="visible" r:id="rId49"/>
    <sheet xmlns:r="http://schemas.openxmlformats.org/officeDocument/2006/relationships" name="SCHEDULE OF ENTRUSTED LOAN INFO" sheetId="50" state="visible" r:id="rId50"/>
    <sheet xmlns:r="http://schemas.openxmlformats.org/officeDocument/2006/relationships" name="LOANS TO THIRD PARTIES (Details" sheetId="51" state="visible" r:id="rId51"/>
    <sheet xmlns:r="http://schemas.openxmlformats.org/officeDocument/2006/relationships" name="SCHEDULE OF DUE FROM RELATED PA" sheetId="52" state="visible" r:id="rId52"/>
    <sheet xmlns:r="http://schemas.openxmlformats.org/officeDocument/2006/relationships" name="DUE FROM RELATED PARTIES (Detai"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INTANGIBLE ASSETS, NET (Details" sheetId="57" state="visible" r:id="rId57"/>
    <sheet xmlns:r="http://schemas.openxmlformats.org/officeDocument/2006/relationships" name="RELATED PARTY TRANSACTIONS (Det" sheetId="58" state="visible" r:id="rId58"/>
    <sheet xmlns:r="http://schemas.openxmlformats.org/officeDocument/2006/relationships" name="EMPLOYEE DEFINED CONTRIBUTION_2" sheetId="59" state="visible" r:id="rId59"/>
    <sheet xmlns:r="http://schemas.openxmlformats.org/officeDocument/2006/relationships" name="SUMMARY OF FAIR VALUE AT GRANT " sheetId="60" state="visible" r:id="rId60"/>
    <sheet xmlns:r="http://schemas.openxmlformats.org/officeDocument/2006/relationships" name="SUMMARY OF WARRANT ACTIVITY (De" sheetId="61" state="visible" r:id="rId61"/>
    <sheet xmlns:r="http://schemas.openxmlformats.org/officeDocument/2006/relationships" name="STOCKHOLDERS_ EQUITY (Details N" sheetId="62" state="visible" r:id="rId62"/>
    <sheet xmlns:r="http://schemas.openxmlformats.org/officeDocument/2006/relationships" name="SCHEDULE OF COMPONENTS OF INCOM" sheetId="63" state="visible" r:id="rId63"/>
    <sheet xmlns:r="http://schemas.openxmlformats.org/officeDocument/2006/relationships" name="SCHEDULE OF INCOME TAX RECONCIL" sheetId="64" state="visible" r:id="rId64"/>
    <sheet xmlns:r="http://schemas.openxmlformats.org/officeDocument/2006/relationships" name="SCHEDULE OF DEFERRED TAX ASSETS" sheetId="65" state="visible" r:id="rId65"/>
    <sheet xmlns:r="http://schemas.openxmlformats.org/officeDocument/2006/relationships" name="SCHEDULE OF TAX PAYABLE (Detail" sheetId="66" state="visible" r:id="rId66"/>
    <sheet xmlns:r="http://schemas.openxmlformats.org/officeDocument/2006/relationships" name="TAXATION (Details Narrative)" sheetId="67" state="visible" r:id="rId67"/>
    <sheet xmlns:r="http://schemas.openxmlformats.org/officeDocument/2006/relationships" name="SCHEDULE OF EARNINGS PER SHARE," sheetId="68" state="visible" r:id="rId68"/>
    <sheet xmlns:r="http://schemas.openxmlformats.org/officeDocument/2006/relationships" name="CONCENTRATION OF RISK (Details " sheetId="69" state="visible" r:id="rId69"/>
    <sheet xmlns:r="http://schemas.openxmlformats.org/officeDocument/2006/relationships" name="SCHEDULE OF FUTURE MINIMUM PAYM" sheetId="70" state="visible" r:id="rId70"/>
    <sheet xmlns:r="http://schemas.openxmlformats.org/officeDocument/2006/relationships" name="COMMITMENTS AND CONTINGENCIES_2" sheetId="71" state="visible" r:id="rId71"/>
    <sheet xmlns:r="http://schemas.openxmlformats.org/officeDocument/2006/relationships" name="RESTRICTED NET ASSETS (Details " sheetId="72" state="visible" r:id="rId72"/>
    <sheet xmlns:r="http://schemas.openxmlformats.org/officeDocument/2006/relationships" name="REVERSE STOCK SPLIT (Details Na" sheetId="73" state="visible" r:id="rId73"/>
    <sheet xmlns:r="http://schemas.openxmlformats.org/officeDocument/2006/relationships" name="SIGNIFICANT EVENTS (Details Nar"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0" customWidth="1" min="1" max="1"/>
    <col width="48"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8172</t>
        </is>
      </c>
    </row>
    <row r="15">
      <c r="A15" s="4" t="inlineStr">
        <is>
          <t>Entity Registrant Name</t>
        </is>
      </c>
      <c r="B15" s="4" t="inlineStr">
        <is>
          <t>HUDSON
CAPITAL INC.</t>
        </is>
      </c>
    </row>
    <row r="16">
      <c r="A16" s="4" t="inlineStr">
        <is>
          <t>Entity Central Index Key</t>
        </is>
      </c>
      <c r="B16" s="4" t="inlineStr">
        <is>
          <t>0001687542</t>
        </is>
      </c>
    </row>
    <row r="17">
      <c r="A17" s="4" t="inlineStr">
        <is>
          <t>Entity Incorporation, State or Country Code</t>
        </is>
      </c>
      <c r="B17" s="4" t="inlineStr">
        <is>
          <t>D8</t>
        </is>
      </c>
    </row>
    <row r="18">
      <c r="A18" s="4" t="inlineStr">
        <is>
          <t>Entity Address, Address Line One</t>
        </is>
      </c>
      <c r="B18" s="4" t="inlineStr">
        <is>
          <t>2001
Timberloch Place</t>
        </is>
      </c>
    </row>
    <row r="19">
      <c r="A19" s="4" t="inlineStr">
        <is>
          <t>Entity Address, Address Line Two</t>
        </is>
      </c>
      <c r="B19" s="4" t="inlineStr">
        <is>
          <t>Suite 500</t>
        </is>
      </c>
    </row>
    <row r="20">
      <c r="A20" s="4" t="inlineStr">
        <is>
          <t>Entity Address, City or Town</t>
        </is>
      </c>
      <c r="B20" s="4" t="inlineStr">
        <is>
          <t>The
Woodlands</t>
        </is>
      </c>
    </row>
    <row r="21">
      <c r="A21" s="4" t="inlineStr">
        <is>
          <t>Entity Address, State or Province</t>
        </is>
      </c>
      <c r="B21" s="4" t="inlineStr">
        <is>
          <t>TX</t>
        </is>
      </c>
    </row>
    <row r="22">
      <c r="A22" s="4" t="inlineStr">
        <is>
          <t>Entity Address, Postal Zip Code</t>
        </is>
      </c>
      <c r="B22" s="4" t="inlineStr">
        <is>
          <t>77380</t>
        </is>
      </c>
    </row>
    <row r="23">
      <c r="A23" s="4" t="inlineStr">
        <is>
          <t>Title of 12(b) Security</t>
        </is>
      </c>
      <c r="B23" s="4" t="inlineStr">
        <is>
          <t>Ordinary
    shares, par value $0.011 per share</t>
        </is>
      </c>
    </row>
    <row r="24">
      <c r="A24" s="4" t="inlineStr">
        <is>
          <t>No Trading Symbol Flag</t>
        </is>
      </c>
      <c r="B24" s="4" t="inlineStr">
        <is>
          <t>tru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7551467</v>
      </c>
    </row>
    <row r="36">
      <c r="A36" s="4" t="inlineStr">
        <is>
          <t>ICFR Auditor Attestation Flag</t>
        </is>
      </c>
      <c r="B36" s="4" t="inlineStr">
        <is>
          <t>false</t>
        </is>
      </c>
    </row>
    <row r="37">
      <c r="A37" s="4" t="inlineStr">
        <is>
          <t>Auditor Name</t>
        </is>
      </c>
      <c r="B37" s="4" t="inlineStr">
        <is>
          <t>Centurion
ZD CPA &amp; Co</t>
        </is>
      </c>
    </row>
    <row r="38">
      <c r="A38" s="4" t="inlineStr">
        <is>
          <t>Auditor Location</t>
        </is>
      </c>
      <c r="B38" s="4" t="inlineStr">
        <is>
          <t>Hong
Kong, China</t>
        </is>
      </c>
    </row>
    <row r="39">
      <c r="A39" s="4" t="inlineStr">
        <is>
          <t>Auditor Firm ID</t>
        </is>
      </c>
      <c r="B39" s="4" t="inlineStr">
        <is>
          <t>2769</t>
        </is>
      </c>
    </row>
    <row r="40">
      <c r="A40" s="4" t="inlineStr">
        <is>
          <t>Business Contact [Member]</t>
        </is>
      </c>
    </row>
    <row r="41">
      <c r="A41" s="3" t="inlineStr">
        <is>
          <t>Entity Addresses [Line Items]</t>
        </is>
      </c>
    </row>
    <row r="42">
      <c r="A42" s="4" t="inlineStr">
        <is>
          <t>Entity Address, Address Line One</t>
        </is>
      </c>
      <c r="B42" s="4" t="inlineStr">
        <is>
          <t>2001
Timberloch Place</t>
        </is>
      </c>
    </row>
    <row r="43">
      <c r="A43" s="4" t="inlineStr">
        <is>
          <t>Entity Address, Address Line Two</t>
        </is>
      </c>
      <c r="B43" s="4" t="inlineStr">
        <is>
          <t>Suite 500</t>
        </is>
      </c>
    </row>
    <row r="44">
      <c r="A44" s="4" t="inlineStr">
        <is>
          <t>Entity Address, City or Town</t>
        </is>
      </c>
      <c r="B44" s="4" t="inlineStr">
        <is>
          <t>The
Woodlands</t>
        </is>
      </c>
    </row>
    <row r="45">
      <c r="A45" s="4" t="inlineStr">
        <is>
          <t>Entity Address, State or Province</t>
        </is>
      </c>
      <c r="B45" s="4" t="inlineStr">
        <is>
          <t>TX</t>
        </is>
      </c>
    </row>
    <row r="46">
      <c r="A46" s="4" t="inlineStr">
        <is>
          <t>Entity Address, Postal Zip Code</t>
        </is>
      </c>
      <c r="B46" s="4" t="inlineStr">
        <is>
          <t>77380</t>
        </is>
      </c>
    </row>
    <row r="47">
      <c r="A47" s="4" t="inlineStr">
        <is>
          <t>City Area Code</t>
        </is>
      </c>
      <c r="B47" s="4" t="inlineStr">
        <is>
          <t>773</t>
        </is>
      </c>
    </row>
    <row r="48">
      <c r="A48" s="4" t="inlineStr">
        <is>
          <t>Local Phone Number</t>
        </is>
      </c>
      <c r="B48" s="4" t="inlineStr">
        <is>
          <t>905-5076</t>
        </is>
      </c>
    </row>
    <row r="49">
      <c r="A49" s="4" t="inlineStr">
        <is>
          <t>Contact Personnel Name</t>
        </is>
      </c>
      <c r="B49" s="4" t="inlineStr">
        <is>
          <t>Mr.
Javier Selgas</t>
        </is>
      </c>
    </row>
    <row r="50">
      <c r="A50" s="4" t="inlineStr">
        <is>
          <t>Contact Personnel Email Address</t>
        </is>
      </c>
      <c r="B50" s="4" t="inlineStr">
        <is>
          <t>javi.selgas@fr8hu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1</t>
        </is>
      </c>
    </row>
    <row r="3">
      <c r="A3" s="3" t="inlineStr">
        <is>
          <t>Cash and Cash Equivalents [Abstract]</t>
        </is>
      </c>
    </row>
    <row r="4">
      <c r="A4" s="4" t="inlineStr">
        <is>
          <t>CASH</t>
        </is>
      </c>
      <c r="B4" s="4" t="inlineStr">
        <is>
          <t xml:space="preserve">NOTE
3. CASH Cash
consisted of the following: SCHEDULE OF CASH
As of December
31, 2021 As of December
31, 2020
Cash on hand $ - $ -
Cash in banks 221,312 3,274,287
Total cash $ 221,312 $ 3,274,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1</t>
        </is>
      </c>
    </row>
    <row r="3">
      <c r="A3" s="3" t="inlineStr">
        <is>
          <t>Receivables [Abstract]</t>
        </is>
      </c>
    </row>
    <row r="4">
      <c r="A4" s="4" t="inlineStr">
        <is>
          <t>OTHER RECEIVABLES</t>
        </is>
      </c>
      <c r="B4" s="4" t="inlineStr">
        <is>
          <t xml:space="preserve">NOTE
4. OTHER RECEIVABLES Other
receivables consisted of the following: SCHEDULE OF OTHER RECEIVABLES
As of December
31, 2021 As of December
31, 2020
Interest receivable $ 750 $ -
Others 54,990 105,149
Total $ 55,740 $ 105,149 Interest
receivable represents interest income earned on loans to third parties (See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12 Months Ended</t>
        </is>
      </c>
    </row>
    <row r="2">
      <c r="B2" s="2" t="inlineStr">
        <is>
          <t>Dec. 31, 2021</t>
        </is>
      </c>
    </row>
    <row r="3">
      <c r="A3" s="3" t="inlineStr">
        <is>
          <t>Loans To Third Parties</t>
        </is>
      </c>
    </row>
    <row r="4">
      <c r="A4" s="4" t="inlineStr">
        <is>
          <t>LOANS TO THIRD PARTIES</t>
        </is>
      </c>
      <c r="B4" s="4" t="inlineStr">
        <is>
          <t xml:space="preserve">NOTE
5. LOANS TO THIRD PARTIES The
Company lends their own funds to eligible third parties occasionally and receives interest income to better utilize the Company’s
cash. Loans
to third parties consisted of direct loans and entrusted loan as follows: SCHEDULE
OF LOANS TO THIRD PARTIES
As of December
31, 2021 As of December
31, 2020
Direct loans to third parties $ 14,650,000 $ 12,200,000
Entrusted loans to third parties 36,782,173 36,782,173
Impairment on uncollectable loans (48,982,173 ) (48,982,173 )
Total loans to third parties $ 2,450,000 $ - Direct
loans The
Company lends their own funds directly to third parties. Due to the COVID-19 pandemic, in year ended December 31, 2020, the Company has
agreed to extend the due dates of the loans to A, B and C. The detailed direct loan information as of December 31, 2021 is as follows: SCHEDULE
OF DIRECT LOAN INFORMATION
Borrower Amount Annual Interest rate Due dates (after extension)
A $ 4,000,000 5 % Feb 7, 2021
B 5,000,000 15 % Jan 28, 2019
C 3,000,000 5 % Jan 6, 2021
C 200,000 5 % Jun 26, 2021
D 1,500,000 0.17 % Sep 16, 2022
D 950,000 0.17 % Sep 28, 2022
Total $ 14,650,000 All
the above loans to A, B and C were fully impaired as at December 31, 2021 and December 31, 2020 and no extension agreements were executed
for them and are overdue. On
October 10, 2020, we entered into an Agreement and Plan of Merger (as it may be amended from time to time, the “Merger Agreement”),
with Hudson Capital Merger Sub I, Inc., a Delaware corporation and our wholly-owned subsidiary (“Merger Sub I”), Hudson Capital
Merger Sub II, Inc., a Delaware corporation and Merger Sub I’s wholly-owned subsidiary, Freight App, Inc. (formerly known as FreightHub,
Inc.), a Delaware corporation (“Fr8 App”) and ATW Master Fund II, L.P., as the representative of the stockholders of Fr8
App (the “Stockholders’ Representative”). This
Merger Agreement was terminated on December 13, 2021 after the Board determined it was in our best interest to change strategies. In
its stead, a new merger agreement was entered into between, us, Merger Sub I, Fr8 App and the Stockholders’ Representative on December
13, 2021 (the “New Merger Agreement”). On
February 14, 2022, a Certificate of Merger was filed with the Secretary of State of the State of Delaware, in accordance with the relevant
provisions of Delaware Law, whereby in accordance with the New Merger Agreement, Merger Sub I merged with and into Fr8 App, with Fr8
App surviving the Merger and continuing as a direct wholly-owned subsidiary of the Company (the “Merger”). The Merger closed
on February 14, 2022 and the separate corporate existence of Merger Sub I and its Certificate of Incorporation and by-laws then in effect
ceased, and the organizational documents of Fr8 App after the Merger is in the form as agreed by the Company and Fr8 App. As Borrower
D is Fr8 App and the loan is becoming loan to related party after the Merger. The
Company lends their own funds directly to third parties. Due to the COVID-19 pandemic, the Company has agreed to extend the due dates
of the loans and the detailed direct loan information as of December 31, 2020 is as follows:
Borrower Amount Annual Interest rate Due dates (after extension)
A $ 4,000,000 5 % Feb 7, 2021
B 5,000,000 15 % Jan 28, 2019
C 3,000,000 5 % Jan 6, 2021
C 200,000 5 % Jun 26, 2021
Total $ 12,200,000 All
the above loans were fully impaired as at December 31, 2020 and no extension agreements were executed for them and are overdue. The interest income from such direct loans was $ 0 ,
$ 365,000 ,
and $ 422,284
for the
years ended December 31, 2021, 2020, and 2019, respectively. Entrusted
loans The
Company also deposits (“entrust”) its funds in trust accounts with certain bank lenders, who will, in turn, make loans to
borrowers. The
balance of entrusted loans as of December 31, 2021 was $ 36,782,173 SCHEDULE
OF ENTRUSTED LOAN INFORMATION
Borrower Amount Annual Interest rate Due dates
A $ 3,065,181 16 % October 23, 2018
A 6,130,362 16 % December 26, 2018
B 4,597,772 16 % May 30, 2019
B 5,364,067 16 % July 27, 2019
C 7,662,953 16 % June 9, 2019
C 6,130,362 16 % July 9, 2019
E 3,831,476 16 % September 7, 2019
Total $ 36,782,173 The
balance of entrusted loans as of December 31, 2020 was $ 36,782,173
Borrower Amount Annual Interest rate Due dates
A $ 3,065,181 16 % October 23, 2018
A 6,130,362 16 % December 26, 2018
B 4,597,772 16 % May 30, 2019
B 5,364,067 16 % July 27, 2019
C 7,662,953 16 % June 9, 2019
C 6,130,362 16 % July 9, 2019
E 3,831,476 16 % September 7, 2019
Total $ 36,782,173 The
interest income from such entrusted loans was $ 0 0 2,043,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FROM RELATED PARTIES</t>
        </is>
      </c>
      <c r="B1" s="2" t="inlineStr">
        <is>
          <t>12 Months Ended</t>
        </is>
      </c>
    </row>
    <row r="2">
      <c r="B2" s="2" t="inlineStr">
        <is>
          <t>Dec. 31, 2021</t>
        </is>
      </c>
    </row>
    <row r="3">
      <c r="A3" s="3" t="inlineStr">
        <is>
          <t>Due From Related Parties</t>
        </is>
      </c>
    </row>
    <row r="4">
      <c r="A4" s="4" t="inlineStr">
        <is>
          <t>DUE FROM RELATED PARTIES</t>
        </is>
      </c>
      <c r="B4" s="4" t="inlineStr">
        <is>
          <t xml:space="preserve">NOTE
6. DUE FROM RELATED PARTIES Due
from related party consists of the following: SCHEDULE
OF DUE FROM RELATED PARTY
As of December
31, 2021 As of December
31, 2020
Sheng Ying Xin (Beijing) Film Industry Co., Ltd. $ $ 46,416
Beijing ZhipingScience and Technology Development Co., Ltd. - 30,214
Anytrust Information Technology Co., Ltd - 5,126
Total due from related party $ - $ 81,756 As
of December 31, 2021 and December 31, 2020, the Company has related party receivable of $ 0 81,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7. PROPERTY AND EQUIPMENT, NET Property
and equipment consisted of the following: SCHEDULE
OF PROPERTY AND EQUIPMENT, NET
As of December
31, 2021 As of December
31, 2020
Furniture $ 1,949 $ 460
Electronic equipment 11,520 15,931
Motor vehicle - 100,000
Leasehold improvement - -
Total property and equipment 13,469 116,391
Less: accumulated depreciation (2,395 ) (7,924 )
Less: impairment - -
Property and equipment, net $ 11,074 $ 108,467 Depreciation
expense was $ 2,395 703 60,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8. INTANGIBLE ASSETS, NET The
intangible assets consisted of the following: SCHEDULE
OF INTANGIBLE ASSETS
As of December
31, 2021 As of December
31, 2020
Accounting software $ 7,650 $ 7,650
Less: accumulated amortization (7,650 ) (6,844 )
Intangible assets, net $ - $ 806 Amortization
expense was $ 806 476 1,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RELATED PARTY TRANSACTIONS For
the year ended December 31, 2021, the Company has entered into sublease agreement with PX Capital USA Inc. (“PX Capital”)
for payment of rental of $ 112,100 120,000 For
the year ended December 31, 2021, the Company has entered into agreement with Wave Sync Corp. (“Wave Sync”) for disposal
of used motor vehicle of $ 100,000 .
For the year ended December 31, 2021, the Company purchased equity shares of $ 250,000 500,000 750,000 The
Company and Wave Sync have common chief financial officer, Mr. Hon Man Yun. For
the year ended December 31, 2020, the Company has entered into sublease agreement with PX Capital USA Inc. (“PX Capital”)
for payment of rental of $ 68,000 80,000 Due
from related parties: As
of December 31, 2021, the Company has $ 0 0 As
of December 31, 2020, the Company has related party receivables of $ 81,756 46,416 30,214 As
of December 31, 2019, the Company has related party receivables of $ 76,467 43,414 28,259 Due
to related party: As
of December 31, 2021, the Company has related party payables of $ 100 As
of December 31, 2020 and 2019, the Company has related party payables of $ 358,241 279,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Retirement Benefits [Abstract]</t>
        </is>
      </c>
    </row>
    <row r="4">
      <c r="A4" s="4" t="inlineStr">
        <is>
          <t>EMPLOYEE DEFINED CONTRIBUTION PLAN</t>
        </is>
      </c>
      <c r="B4" s="4" t="inlineStr">
        <is>
          <t xml:space="preserve">NOTE
1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contribution was made. The Company has no legal obligation for
the benefits beyond the contributions made. The total amounts for such contributions were approximately $ 0 0 140,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STOCKHOLDERS’ EQUITY On
June 23, 2020 and July 31, 2020, we closed on two registered direct offerings for the purchase and sale of 4,352,941 0.85 3.7 3,555,556 0.45 1.6 3.328 1.39 On
October 26, 2020, we filed Amended and Restated Memorandum and Articles of Association with the Registrar of Corporate 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 On
September 16, 2021, the Company entered into a securities purchase agreement (the “Purchase Agreement”) with ATW Opportunities
Master Fund, L.P. (“ATW”) pursuant to which the Company agreed to sell for an aggregate purchase price of $ 2,700,000 630,000 0.005 650,000 2.6 1.5 2,700,000 Pursuant
to the terms and provisions of the Purchase Agreement, the Warrant was paid in full amount and same as offering price of the Ordinary
Shares. On February 14, 2022, the 650,000 The
warrants issued in the private placement described above are exercisable for a fixed number of shares, and are classified as equity instruments
under ASC 815-40-25-10. The Company accounted for the warrants issued in the private placement based on the fair value method under ASC
Topic 505, and the fair value of the warrants was calculated using the Black-Scholes model under the following assumptions: estimated
life of 5 99.91 1.02 3,312,887.04 SUMMARY
OF FAIR VALUE AT GRANT DATE
Grant date September 28, 2021
Share price at date of grant $ 5.26
Exercise price at date of grant $ 0.001
Volatility 99.91 %
Warrant life 5
Dividend yield 0 %
Risk-free interest rate 1.02 %
Average fair value at grant date $ 5.26 The
following is a summary of the warrant activity for the year ended December 31, 2021: SUMMARY
OF WARRANT ACTIVITY
Number
of Warrants Average Exercise
Price Weighted Average Remaining Contractual
Term in Years
Outstanding at January 1, 2021 - - -
Exercisable at January 1, 2021 - - -
Granted 650,000 0.001 5.00
Exercised/surrendered (499,751 ) 0.001 4.75
Forfeited - - -
Expired - - -
Outstanding at December 31, 2021 150,249 $ 0.001 4.74
Exercisable at December 31, 2021 150,249 $ 0.001 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NOTE
12. TAXATION
a) Corporate
Income Taxes HUSN
is incorporated in the BVI. Under the current law of the BVI, HUSN is not subject to tax on income or capital gains. Additionally, if
dividends are paid by HUSN to its shareholders, no BVI withholding tax will be imposed. Hudson
Capital USA Inc., Hudson Capital Merger Sub I Inc. and Hudson Capital Merger Sub II Inc. were incorporated in the United States and are
subject to taxes in the United States. They have evaluated their respective income tax positions and have determined that they do not
have any uncertain tax positions. They will recognize interest and penalties related to any uncertain tax positions through their income
tax expense. Hudson
Capital Merger Sub I Inc. and Hudson Capital Merger Sub II Inc. are subject to franchise tax filing requirements in the State of Delaware. HKIFS
and HKSQ were incorporated in Hong Kong and does not conduct any substantial operations of its own. No provision for Hong Kong profits
tax has been made in the financial statements as HKFS and HKSQ has no assessable profits for the years ended December 31, 2021, 2020
and 2019. The
HUSN’s PRC subsidiary, Yingxin Yijia, CIFS (Xiamen) Financial Leasing and its variable interest entities, Sheng Ying Xin and its
subsidiaries being incorporated in the PRC, are governed by the income tax law of the PRC and are subject to PRC enterprise income tax
(“EIT”). Effective from January 1, 2008, the EIT rate of PRC is 25 25 The
components of the income tax expense are as follows: SCHEDULE
OF COMPONENTS OF INCOME TAX EXPENSE
Year ended December
31, 2021 Year ended December 31, 2020 Year ended December 31, 2019
Current $ $ $ 7,243
Deferred - - -
Total $ - $ - $ 7,243 Reconciliation
of the income tax expenses at the PRC statutory EIT rate of 25% for the years ended December 31, 2021, 2020, and 2019 and the Company’s
effective income tax expenses is as follows: SCHEDULE OF INCOME TAX RECONCILIATION
Year ended December 31, 2021 Year ended December 31, 2020 Year ended December 31, 2019
(Loss) before income taxes $ (2,145,530 ) $ (9,075,353 ) $ (61,988,515 )
PRC statutory EIT rate 25 % 25 % 25 %
Income tax (benefit) computed at statutory EIT rate (536,383 ) (2,268,838 ) (15,497,129 )
Reconciling items:
Valuation allowance - - 1,798,398
Effect of tax holidays - 109,630 93,455
Temporary difference 536,383 2,133,790 13,369,701
Permanent difference - 25,418 242,818
Income tax (benefit) expense $ - $ - $ 7,243
b) Deferred
Taxes Deferred
income tax was measured using the enacted income tax rates for the periods in which they are expected to be reversed. Significant components
of the Company’s deferred income tax assets and liabilities consist of follows: SCHEDULE OF DEFERRED TAX ASSETS AND LIABILITIES
As of December
31, 2021 As of December
31, 2020
Deferred income tax assets
Net operating loss carry forwards $ - $
Total Deferred income tax assets - -
Less: Valuation allowance - -
Net deferred income tax assets $ - $ -
As of December
31, 2021 As of
Deferred income tax liabilities
Intangible assets from business combination $ $
Total deferred income tax liabilities $ - $ - The
Company’s NOL was mainly from the Company’s VIE and subsidiaries’ cumulative net operating losses (“NOL”)
of approximately $ 149,536 252,483
c) Taxes
Payable Yingxin
Yijia, CIFS (Xiamen) Financial Leasing and its variable interest entities, Sheng Ying Xin and its subsidiaries, who provided services
in China and therefore are subject to Chinese value-added tax (“VAT”). Sales revenue represents the invoiced value of services,
net of the VAT. Since August 1, 2015, Sheng Ying Xin was classified as a general taxpayer with VAT of 6%. Kashgar Sheng Ying Xin is subject
VAT of 4.5% (75% of general taxpayer’s rate of 6%), which is a tax holiday for enterprises established in Kashgar. Both FuhuiSZ
and Anytrust are general taxpayers and subject to a 6% VAT rate. Yingda Xincheng was classified as a small-scale taxpayer and the VAT
is at 3%. Furthermore, VAT payable of these four companies are subject to a 12% surtax, which includes urban maintenance and construction
taxes and additional education fees. Taxes
payable consisted of the following: SCHEDULE OF TAX PAYABLE
As of December
31, 2021 As of December
31, 2020
Corporate income tax payable $ $ 805,117
Value added tax payable - 202,395
Other surtaxes payable - 45,737
Total $ - $ 1,053,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21312</v>
      </c>
      <c r="C3" s="6" t="n">
        <v>3274287</v>
      </c>
    </row>
    <row r="4">
      <c r="A4" s="4" t="inlineStr">
        <is>
          <t>Accounts receivable, net</t>
        </is>
      </c>
      <c r="B4" s="4" t="inlineStr">
        <is>
          <t xml:space="preserve"> </t>
        </is>
      </c>
      <c r="C4" s="4" t="inlineStr">
        <is>
          <t xml:space="preserve"> </t>
        </is>
      </c>
    </row>
    <row r="5">
      <c r="A5" s="4" t="inlineStr">
        <is>
          <t>Other receivables</t>
        </is>
      </c>
      <c r="B5" s="5" t="n">
        <v>55740</v>
      </c>
      <c r="C5" s="5" t="n">
        <v>105149</v>
      </c>
    </row>
    <row r="6">
      <c r="A6" s="4" t="inlineStr">
        <is>
          <t>Loans to third parties, net</t>
        </is>
      </c>
      <c r="B6" s="5" t="n">
        <v>2450000</v>
      </c>
      <c r="C6" s="4" t="inlineStr">
        <is>
          <t xml:space="preserve"> </t>
        </is>
      </c>
    </row>
    <row r="7">
      <c r="A7" s="4" t="inlineStr">
        <is>
          <t>Prepayments</t>
        </is>
      </c>
      <c r="B7" s="5" t="n">
        <v>27329</v>
      </c>
      <c r="C7" s="5" t="n">
        <v>9470</v>
      </c>
    </row>
    <row r="8">
      <c r="A8" s="4" t="inlineStr">
        <is>
          <t>Due from related parties</t>
        </is>
      </c>
      <c r="B8" s="4" t="inlineStr">
        <is>
          <t xml:space="preserve"> </t>
        </is>
      </c>
      <c r="C8" s="5" t="n">
        <v>81756</v>
      </c>
    </row>
    <row r="9">
      <c r="A9" s="4" t="inlineStr">
        <is>
          <t>Total Current Assets</t>
        </is>
      </c>
      <c r="B9" s="5" t="n">
        <v>2754381</v>
      </c>
      <c r="C9" s="5" t="n">
        <v>3470662</v>
      </c>
    </row>
    <row r="10">
      <c r="A10" s="3" t="inlineStr">
        <is>
          <t>Non-current assets</t>
        </is>
      </c>
    </row>
    <row r="11">
      <c r="A11" s="4" t="inlineStr">
        <is>
          <t>Property and Equipment, net</t>
        </is>
      </c>
      <c r="B11" s="5" t="n">
        <v>11074</v>
      </c>
      <c r="C11" s="5" t="n">
        <v>108467</v>
      </c>
    </row>
    <row r="12">
      <c r="A12" s="4" t="inlineStr">
        <is>
          <t>Intangible assets, net</t>
        </is>
      </c>
      <c r="B12" s="4" t="inlineStr">
        <is>
          <t xml:space="preserve"> </t>
        </is>
      </c>
      <c r="C12" s="5" t="n">
        <v>806</v>
      </c>
    </row>
    <row r="13">
      <c r="A13" s="4" t="inlineStr">
        <is>
          <t>Long-term prepayment</t>
        </is>
      </c>
      <c r="B13" s="4" t="inlineStr">
        <is>
          <t xml:space="preserve"> </t>
        </is>
      </c>
      <c r="C13" s="5" t="n">
        <v>3031</v>
      </c>
    </row>
    <row r="14">
      <c r="A14" s="4" t="inlineStr">
        <is>
          <t>Goodwill</t>
        </is>
      </c>
      <c r="B14" s="4" t="inlineStr">
        <is>
          <t xml:space="preserve"> </t>
        </is>
      </c>
      <c r="C14" s="4" t="inlineStr">
        <is>
          <t xml:space="preserve"> </t>
        </is>
      </c>
    </row>
    <row r="15">
      <c r="A15" s="4" t="inlineStr">
        <is>
          <t>Deferred Tax Assets</t>
        </is>
      </c>
      <c r="B15" s="4" t="inlineStr">
        <is>
          <t xml:space="preserve"> </t>
        </is>
      </c>
      <c r="C15" s="4" t="inlineStr">
        <is>
          <t xml:space="preserve"> </t>
        </is>
      </c>
    </row>
    <row r="16">
      <c r="A16" s="4" t="inlineStr">
        <is>
          <t>Total Assets</t>
        </is>
      </c>
      <c r="B16" s="5" t="n">
        <v>2765455</v>
      </c>
      <c r="C16" s="5" t="n">
        <v>3582966</v>
      </c>
    </row>
    <row r="17">
      <c r="A17" s="3" t="inlineStr">
        <is>
          <t>Current liabilities</t>
        </is>
      </c>
    </row>
    <row r="18">
      <c r="A18" s="4" t="inlineStr">
        <is>
          <t>Accrued payroll</t>
        </is>
      </c>
      <c r="B18" s="4" t="inlineStr">
        <is>
          <t xml:space="preserve"> </t>
        </is>
      </c>
      <c r="C18" s="5" t="n">
        <v>168016</v>
      </c>
    </row>
    <row r="19">
      <c r="A19" s="4" t="inlineStr">
        <is>
          <t>Advance from customers</t>
        </is>
      </c>
      <c r="B19" s="4" t="inlineStr">
        <is>
          <t xml:space="preserve"> </t>
        </is>
      </c>
      <c r="C19" s="4" t="inlineStr">
        <is>
          <t xml:space="preserve"> </t>
        </is>
      </c>
    </row>
    <row r="20">
      <c r="A20" s="4" t="inlineStr">
        <is>
          <t>Other payables and accruals</t>
        </is>
      </c>
      <c r="B20" s="5" t="n">
        <v>122252</v>
      </c>
      <c r="C20" s="5" t="n">
        <v>244370</v>
      </c>
    </row>
    <row r="21">
      <c r="A21" s="4" t="inlineStr">
        <is>
          <t>Due to related party</t>
        </is>
      </c>
      <c r="B21" s="5" t="n">
        <v>100</v>
      </c>
      <c r="C21" s="5" t="n">
        <v>358241</v>
      </c>
    </row>
    <row r="22">
      <c r="A22" s="4" t="inlineStr">
        <is>
          <t>Taxes payable</t>
        </is>
      </c>
      <c r="B22" s="4" t="inlineStr">
        <is>
          <t xml:space="preserve"> </t>
        </is>
      </c>
      <c r="C22" s="5" t="n">
        <v>1053249</v>
      </c>
    </row>
    <row r="23">
      <c r="A23" s="4" t="inlineStr">
        <is>
          <t>Total Current Liabilities</t>
        </is>
      </c>
      <c r="B23" s="5" t="n">
        <v>122352</v>
      </c>
      <c r="C23" s="5" t="n">
        <v>1823876</v>
      </c>
    </row>
    <row r="24">
      <c r="A24" s="4" t="inlineStr">
        <is>
          <t>Provision of other liabilities</t>
        </is>
      </c>
      <c r="B24" s="4" t="inlineStr">
        <is>
          <t xml:space="preserve"> </t>
        </is>
      </c>
      <c r="C24" s="5" t="n">
        <v>1127945</v>
      </c>
    </row>
    <row r="25">
      <c r="A25" s="4" t="inlineStr">
        <is>
          <t>Deferred tax liabilities</t>
        </is>
      </c>
      <c r="B25" s="4" t="inlineStr">
        <is>
          <t xml:space="preserve"> </t>
        </is>
      </c>
      <c r="C25" s="4" t="inlineStr">
        <is>
          <t xml:space="preserve"> </t>
        </is>
      </c>
    </row>
    <row r="26">
      <c r="A26" s="4" t="inlineStr">
        <is>
          <t>Total Liabilities</t>
        </is>
      </c>
      <c r="B26" s="5" t="n">
        <v>122352</v>
      </c>
      <c r="C26" s="5" t="n">
        <v>2951821</v>
      </c>
    </row>
    <row r="27">
      <c r="A27" s="3" t="inlineStr">
        <is>
          <t>Shareholders’ equity</t>
        </is>
      </c>
    </row>
    <row r="28">
      <c r="A28" s="4" t="inlineStr">
        <is>
          <t>Common Stock ($0.005par value, unlimited shares authorized, 7,535,897 and 6,406,146 shares issued and outstanding at December 31, 2021 and December 31, 2020, respectively)</t>
        </is>
      </c>
      <c r="B28" s="5" t="n">
        <v>37679</v>
      </c>
      <c r="C28" s="5" t="n">
        <v>32031</v>
      </c>
    </row>
    <row r="29">
      <c r="A29" s="4" t="inlineStr">
        <is>
          <t>Additional paid in capital</t>
        </is>
      </c>
      <c r="B29" s="5" t="n">
        <v>36524982</v>
      </c>
      <c r="C29" s="5" t="n">
        <v>32931128</v>
      </c>
    </row>
    <row r="30">
      <c r="A30" s="4" t="inlineStr">
        <is>
          <t>Statutory reserve</t>
        </is>
      </c>
      <c r="B30" s="5" t="n">
        <v>3032854</v>
      </c>
      <c r="C30" s="5" t="n">
        <v>3032854</v>
      </c>
    </row>
    <row r="31">
      <c r="A31" s="4" t="inlineStr">
        <is>
          <t>Retained earnings</t>
        </is>
      </c>
      <c r="B31" s="5" t="n">
        <v>-36683506</v>
      </c>
      <c r="C31" s="5" t="n">
        <v>-34537976</v>
      </c>
    </row>
    <row r="32">
      <c r="A32" s="4" t="inlineStr">
        <is>
          <t>Accumulated other comprehensive loss</t>
        </is>
      </c>
      <c r="B32" s="5" t="n">
        <v>-268906</v>
      </c>
      <c r="C32" s="5" t="n">
        <v>-826892</v>
      </c>
    </row>
    <row r="33">
      <c r="A33" s="4" t="inlineStr">
        <is>
          <t>Total Shareholders’ Equity</t>
        </is>
      </c>
      <c r="B33" s="5" t="n">
        <v>2643103</v>
      </c>
      <c r="C33" s="5" t="n">
        <v>631145</v>
      </c>
    </row>
    <row r="34">
      <c r="A34" s="4" t="inlineStr">
        <is>
          <t>Total Liabilities and Shareholders’ Equity</t>
        </is>
      </c>
      <c r="B34" s="6" t="n">
        <v>2765455</v>
      </c>
      <c r="C34" s="6" t="n">
        <v>3582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NOTE
13. (LOSS) EARNINGS PER SHARE The
following table presents a reconciliation of basic and diluted earnings per share: SCHEDULE OF EARNINGS PER SHARE, BASIC AND DILUTED
For the years ended December, 31
2021 2020 2019
Numerator:
Net (loss) $ (2,145,530 ) $ (9,075,353 ) $ (61,995,758 )
Denominator:
Weighted average number of common stock outstanding-basic and diluted 6,572,226 6,406,146 4,422,837 *
(Loss) per share – basic and diluted $ (0.33 ) $ (1.42 ) $ (0.85 )*
* - The computation
of basic and diluted share and EPS data was adjusted retroactively for all period presented to reflect the 5 to 1 reverse stock split
change which was effective on October 29,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 xml:space="preserve">NOTE
14. CONCENTRATION OF RISK Credit
risk Financial
instruments that potentially subject the Company to significant concentrations of credit risk consist primarily of cash and cash equivalents.
As of December 31, 2021, 2020 and 2019, substantially all of the Company’s cash and cash equivalents were held by major financial
institutions located in Mainland China and Hong Kong, which management believes are of high credit quality.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Currency
convertibility risk The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to the Company through loans, advances or cash dividends. Concentration
of customers There
was no revenue for the year ended December 31, 2021. No customers have outstanding accounts receivable balances as of December 31, 2021. There
was only one customer of total revenue for the year ended December 31, 2020, which was prepaid revenue recognised in 2020. No customers
have outstanding accounts receivable balances as of December 31, 2020. There
was no customer whose revenue accounts for more than 10 44.01 19.38 1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The
following table sets forth the Company’s office lease commitment as of December 31, 2021: SCHEDULE OF FUTURE MINIMUM PAYMENTS FOR OPERATING LEASES
Office Rental
Year ending December 31,
2022 $ -
Total $ - For
the years ended December 31, 2021, 2020 and 2019, rental expenses under operating leases were approximately $ 112,100 82,670 258,476 For
the year ended December 31, 2020, the Company has written back an accrued payroll for the Company’s VIEs amounting to $ 475,943
(RMB 3,105,476 within
one year after termination of the employment. Notwithstanding the foregoing, the Company cannot assure that the claimants have not lodged
their claim(s) and such claim(s) has/have been delivered to our VIEs. Accordingly, the Company may be exposed to a potential but unlikely
claim for $ 475,943
(RMB 3,105,476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is not currently involved in any such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 xml:space="preserve">NOTE
16. RESTRICTED NET ASSETS Relevant
PRC statutory laws and regulations permit payments of dividends by the Company’s PRC subsidiary and VIEs only from their retained
earnings, if any, determined in accordance with PRC GAAP. In addition, the Company’s subsidiary and VIEs in China are required
to make annual appropriations of 10 50 22,879,785 11,353,962 The
ability of our PRC subsidiaries to make dividends and other payments to us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As
of December 31, 2021 and 2020 there were approximately $ 17,228,887 16,976,571 22,879,785 11,353,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1</t>
        </is>
      </c>
    </row>
    <row r="3">
      <c r="A3" s="3" t="inlineStr">
        <is>
          <t>Reverse Stock Split</t>
        </is>
      </c>
    </row>
    <row r="4">
      <c r="A4" s="4" t="inlineStr">
        <is>
          <t>REVERSE STOCK SPLIT</t>
        </is>
      </c>
      <c r="B4" s="4" t="inlineStr">
        <is>
          <t xml:space="preserve">NOTE
17. REVERSE STOCK SPLIT On
October 13, 2020, 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6,406,146 On
October 29, 2020, the Company effected a reverse stock split of its common stock, pursuant to which every FIVE (5) shares of common stock
outstanding before the reverse split were converted into ONE (1) share of common stock after the reverse split Also,
see Significant events Note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1</t>
        </is>
      </c>
    </row>
    <row r="3">
      <c r="A3" s="3" t="inlineStr">
        <is>
          <t>Significant Events</t>
        </is>
      </c>
    </row>
    <row r="4">
      <c r="A4" s="4" t="inlineStr">
        <is>
          <t>SIGNIFICANT EVENTS</t>
        </is>
      </c>
      <c r="B4" s="4" t="inlineStr">
        <is>
          <t xml:space="preserve">NOTE
18. SIGNIFICANT EVENTS In
December 2019, there was an outbreak of the novel coronavirus (COVID-19) in China that has since spread to many other regions of the
world. The outbreak was subsequently labeled as a global pandemic by the World Health Organization in March 2020. It is anticipated that
the COVID-19 outbreak may ultimately have a material adverse impact on the Company’s results of operations, financial position
and cash flow in 2020 including, but not limited to: Transportation
delays and cost increases, more extensive travel restrictions, closures or disruptions of businesses and facilities or social, economic,
political or labor instability in the affected areas, may impact the Company’s customers’ operations. Customers may not be
able to repay their loans on time due to lack of capital. The
extent of the impact of COVID-19 on the Company’s operations and financial results depends on future developments and is highly
uncertain due to the unknown duration and severity of the outbreak. The situation is changing rapidly and future impacts may materialize
that are not yet known. The Company continues to monitor the situation closely and may implement further measures to provide additional
financial flexibility and improve the Company’s cash position and liquidity. On
April 9, 2020, the Company entered into subscription agreements with three accredited investors for the sale and issuance of two million
shares ( 2,000,000 0.001 0.40 800,000 In
keeping with our plan to diversity our operations and rebrand ourselves, our corporate name was changed to “Hudson Capital Inc.”
on April 23, 2020 and we began to trade under our new symbol, “HUSN” on May 8, 2020. On April 9, 2020, we incorporated a
New York subsidiary, Hudson Capital USA Inc. On June 23, 2020 and July 31, 2020, we closed
on two registered direct offerings for the purchase and sale of 4,352,941
0.85
3.7
3,555,556
0.45
1.6
3.328
1.39
Our
securities were transferred to the Capital Market at the opening of business on July 16, 2020. On
August 20, 2020, Mr. Jinchi Xu tendered his resignation as Chief our Financial Officer and director and on the same day, we appointed
Mr. Hon Man Yun to succeed Mr. Xu as Chief Financial Officer and director. On
September 9, 2020, we incorporated Hudson Capital Merger Sub I Inc. in Delaware, which in turn incorporated Hudson Capital Merger Sub
I Inc. in Delaware as a wholly-owned subsidiary. On
October 26, 2020, we filed Amended and Restated Memorandum and Articles of Association with the Registrar of Corporate 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In
a bid to strategically adjust our business to diversify into new business opportunities, on October 10, 2020, we entered into an Agreement
and Plan of Merger (as it may be amended from time to time, the “Merger Agreement”), with Hudson Capital Merger Sub I, Inc.,
a Delaware corporation and our wholly-owned subsidiary (“Merger Sub I”), Hudson Capital Merger Sub II, Inc., a Delaware corporation
and Merger Sub I’s wholly-owned subsidiary, Freight App, Inc. (formerly known as FreightHub, Inc.), a Delaware corporation (“Fr8
App”) and ATW Master Fund II, L.P., as the representative of the stockholders of Fr8 App (the “Stockholders’ Representative”). This
Merger Agreement was terminated on December 13, 2021 after the Board determined it was in our best interest to change strategies. In
its stead, a new merger agreement was entered into between, us, Merger Sub I, Fr8 App and the Stockholders’ Representative on December
13, 2021 (the “New Merger Agreement”). Under the New Merger Agreement, the Company acquires all the issued and outstanding
securities of Freight App and assume Freight App as its direct, wholly–owned subsidiary. On
September 16, 2021, the Company entered into a securities purchase agreement (the “Purchase Agreement”) with ATW Opportunities
Master Fund, L.P. (“ATW”) pursuant to which the Company agreed to sell for an aggregate purchase price of $ 2,700,000 630,000 0.005 650,000 2.6 1.5 2,7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On
February 9, 2022, Fr8App, ATW Opportunities together with certain existing stockholders of Fr8App (collectively, the “SPA Investors”)
entered into an amended and restated Securities Purchase Agreement with the Company (the “A&amp;R SPA”) pursuant to which
the Company agreed to, among other things, issue four series of warrants (Series A, Series B, Series C and Series D) to purchase an aggregate
of 16,257,671 1.50 1.20 0.75 1.125 As
part of the Merger, on February 9, 2022, the Company and ATW Opportunities Master Fund, L.P. (“ATW Opportunities”), together
with certain investors (collectively, the “PIPE Investors”) entered into a Securities Purchase Agreement pursuant to which
the Company agreed to sell and issue to the PIPE Investors an aggregate of 2,333,333 2,333,333 3,500,000 On
February 14, 2022, a Certificate of Merger was filed with the Secretary of State of the State of Delaware, in accordance with the relevant
provisions of Delaware Law, whereby in accordance with the New Merger Agreement, Merger Sub I merged with and into Fr8 App, with Fr 8App
surviving the Merger and continuing as a direct wholly-owned subsidiary of the Company (the “Merger”). The Merger closed
on February 14, 2022 and the separate corporate existence of Merger Sub I and its Certificate of Incorporation and by-laws then in effect
ceased, and the organizational documents of Fr8 App after the Merger is in the form as agreed by the Company and Fr8 App. On
February 14, 2022, the 650,000 On
February 14, 2022, the Company entered into a Stock Sale and Purchase Agreement with Wave Sync Corp. for selling all shares of Hudson
Capital USA Inc. to Wave Sync. Corp. for $ 1 The Company effected a 2.2 for 1 reverse
stock split In
order to focus on its core business as a North American transportation logistics technology platform company and improving operations,
the Company has decided to divest any non-core, non-performing businesses and to sell its wholly-owned subsidiary, Hong Kong Internet
Financial Services (“HKIFS”), to private investors. On March 30, 2022, the Company entered into a Buough and Sold Note with
a private investor and executed an Instrument of Transfer to transfer its one (1) shall in its wholly-owned Hong Kong subsidiary, Hongkong
Internet Financial Services Limited (“HKIFS”) to the private investor for HK$ 1 The
divestment of HKIFS will result in the Company departing from its legacy People’s Republic of China financial advisory business
and shifting its priorities towards being situated in geographical locations of its core businesses. The sale of HKIFS was completed
on March 30, 2022 and included all of the prior operations, obligations and commitments related to its Chinese operations. The Company
expects immaterial financial effects from the sale outside of incurring minimal legal expenses to assemble and formalize the transaction.
Following is Hudson’s structure following the sale of HKIFS: Except
for the above mentioned matters, no other material events are required to be adjusted or disclosed as of the report date of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of the Company have been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all the subsidiaries and VIEs of the Company. All transactions
and balances between the Company and its subsidiaries and VIEs have been eliminated upon consolidation </t>
        </is>
      </c>
    </row>
    <row r="6">
      <c r="A6" s="4" t="inlineStr">
        <is>
          <t>Foreign currency translation and transactions</t>
        </is>
      </c>
      <c r="B6" s="4" t="inlineStr">
        <is>
          <t xml:space="preserve">(c)
Foreign currency translation and transactions The
functional currency of HUSN, Hudson Capital USA Inc., Hudson Capital Merger Sub I Inc., Hudson Capital Merger Sub II Inc., HKIFS and
HKSQ are in United States dollars (“US$” or “$”). The functional currency of Yingxin Yijia, CIFS (Xiamen) Financial
Leasing, Sheng Ying Xin and its subsidiaries are Renminbi (“RMB”), and the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loss) for the respective
periods. For
financial reporting purposes, the financial statements of the Company’s PRC subsidiary and the financial statements of the VIEs
are prepared using RMB and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net income (loss). The cumulative translation adjustments are recorded in accumulated other comprehensive
income (loss) in the accompanying consolidated statements of shareholders’ equity. The
exchange rates used are as follows: SCHEDULE OF EXCHANGE RATES APPLIED FOR FOREIGN CURRENCY
December 31, 2021 December 31, 2020
RMB exchange rate at balance sheets dates, 6.3757 6.5249
2021 2020 2019
Year Ended December 31,
2021 2020 2019
Average exchange rate for each year 6.4515 6.9010 6.8944 No
representation is made that the RMB amounts could have been, or could be, converted into U.S. dollars at the rates used in translation.
The source of the exchange rates is generated from the People’s Bank of China. </t>
        </is>
      </c>
    </row>
    <row r="7">
      <c r="A7" s="4" t="inlineStr">
        <is>
          <t>Use of estimates</t>
        </is>
      </c>
      <c r="B7" s="4" t="inlineStr">
        <is>
          <t xml:space="preserve">(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and the fair value of identifiable assets and
liabilities acquired through business combination. </t>
        </is>
      </c>
    </row>
    <row r="8">
      <c r="A8" s="4" t="inlineStr">
        <is>
          <t>Cash</t>
        </is>
      </c>
      <c r="B8" s="4" t="inlineStr">
        <is>
          <t xml:space="preserve">(e)
Cash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US and PRC. As of December 31, 2021 and 2020, the Company had no </t>
        </is>
      </c>
    </row>
    <row r="9">
      <c r="A9" s="4" t="inlineStr">
        <is>
          <t>Accounts receivable and loans to third parties</t>
        </is>
      </c>
      <c r="B9" s="4" t="inlineStr">
        <is>
          <t xml:space="preserve">(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allowance for loans to third party was $ 0 41,782,173 39,402,683 7,119,594 0 0 97,287 0.07 </t>
        </is>
      </c>
    </row>
    <row r="10">
      <c r="A10" s="4" t="inlineStr">
        <is>
          <t>Property and Equipment</t>
        </is>
      </c>
      <c r="B10" s="4" t="inlineStr">
        <is>
          <t xml:space="preserve">(g)
Property and Equipment The
Company records equipment at cost less accumulated depreciation. The Company computes depreciation using the straight-line method over
the estimated useful lives of the assets with a 5 5 0 Estimated
useful lives of property and equipment: SCHEDULE OF ESTIMATED USEFUL LIVES OF PROPERTY AND EQUIPMENT
Useful
Life
Furniture 10
years
Electronic
equipment 3
years
Motor
vehicle 5
years
Leasehold
improvements Shorter
of life of asset or lease The
Company eliminates the cost and related accumulated depreciation of assets sold or otherwise retired from the accounts and includes any
gain or loss in the statement of operations. The Company charges maintenance, repairs and minor renewals directly to expense as incurred. </t>
        </is>
      </c>
    </row>
    <row r="11">
      <c r="A11" s="4" t="inlineStr">
        <is>
          <t>Intangible Assets</t>
        </is>
      </c>
      <c r="B11" s="4" t="inlineStr">
        <is>
          <t xml:space="preserve">(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 </t>
        </is>
      </c>
    </row>
    <row r="12">
      <c r="A12" s="4" t="inlineStr">
        <is>
          <t>Impairment of Long-lived Assets</t>
        </is>
      </c>
      <c r="B12" s="4" t="inlineStr">
        <is>
          <t xml:space="preserve">(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 ended December 31,
2021, the Company did not recognize any impairment loss of its long-lived assets. For the year ended December 31, 2020, the Company did
not recognize any impairment loss of its long-lived assets. For the year ended December 31, 2019, the Company did not recognize any impairment
loss of its long-lived assets. </t>
        </is>
      </c>
    </row>
    <row r="13">
      <c r="A13" s="4" t="inlineStr">
        <is>
          <t>Statutory Reserve</t>
        </is>
      </c>
      <c r="B13" s="4" t="inlineStr">
        <is>
          <t xml:space="preserve">(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t>
        </is>
      </c>
    </row>
    <row r="14">
      <c r="A14" s="4" t="inlineStr">
        <is>
          <t>Revenue recognition</t>
        </is>
      </c>
      <c r="B14" s="4" t="inlineStr">
        <is>
          <t xml:space="preserve">(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services include commercial payment advisory services, intermediary bank loan advisory services, international corporate
financing advisory services, technical services and factoring services. For
commercial payment advisory service after signing contracts with the client, the Company starts to identify and select banks and financial
products and coordinates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the contract with the client,
the Company will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the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a fee for the
technical service. The Company recognizes revenue when the services are rendered. For
factoring services, generally after we checked the documents such as client information, contracts, invoices supporting the client’s
credit worth, authenticity of the business contracts and the collectability of receivables, we will sign the factoring service contract
with client. Upon signing the contract, we request the client to pay us the management fee which we record as revenue upon receipt. After
signing the factoring contract, we will wire the factored amount to the client’s designated party, generally its suppliers, and
will collect the amount over the contact period. At each month end we will record the factoring service revenue based on the service
fee ratio and the amount we factored. There
is no claw back provisions or other guarantees. Full services fees are due upon the contract completion confirmation from the client. </t>
        </is>
      </c>
    </row>
    <row r="15">
      <c r="A15" s="4" t="inlineStr">
        <is>
          <t>Taxation</t>
        </is>
      </c>
      <c r="B15" s="4" t="inlineStr">
        <is>
          <t xml:space="preserve">(l)
Taxation The
Company follows the guidance of ASC Topic 740 “Income taxes” and uses the assets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The
Company follows a more likely than not threshold and a two-step approach for the measurement of tax positions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operations
and comprehensive income (los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no </t>
        </is>
      </c>
    </row>
    <row r="16">
      <c r="A16" s="4" t="inlineStr">
        <is>
          <t>Cost of revenues</t>
        </is>
      </c>
      <c r="B16" s="4" t="inlineStr">
        <is>
          <t xml:space="preserve">(m)
Cost of revenues The
Company’s cost of revenues mainly consists of revenue-generating staff costs. </t>
        </is>
      </c>
    </row>
    <row r="17">
      <c r="A17" s="4" t="inlineStr">
        <is>
          <t>Research and development expenses</t>
        </is>
      </c>
      <c r="B17" s="4" t="inlineStr">
        <is>
          <t xml:space="preserve">(n)
Research and development expenses The
Company accounts for expenses for the enhancement, maintenance and technical support for the Company’s Internet platforms and intellectual
property that are used in its daily operations as research and development expenses. Research and development costs are charged to expense
when incurred. No </t>
        </is>
      </c>
    </row>
    <row r="18">
      <c r="A18" s="4" t="inlineStr">
        <is>
          <t>Comprehensive income (loss)</t>
        </is>
      </c>
      <c r="B18" s="4" t="inlineStr">
        <is>
          <t xml:space="preserve">(o)
Comprehensive income (loss) The
Company presents comprehensive income (loss) in accordance with ASC 220, “Comprehensive Income” </t>
        </is>
      </c>
    </row>
    <row r="19">
      <c r="A19" s="4" t="inlineStr">
        <is>
          <t>Earnings (loss) per Share</t>
        </is>
      </c>
      <c r="B19" s="4" t="inlineStr">
        <is>
          <t xml:space="preserve">(p)
Earnings (loss) per Share Earnings
(loss) per share (“EPS”) are calculated in accordance with ASC Topic 260, “Earnings Per Share”. Basic earnings
(loss) per share is computed by dividing net income (loss)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t>
        </is>
      </c>
    </row>
    <row r="20">
      <c r="A20" s="4" t="inlineStr">
        <is>
          <t>Fair Value of Financial Instruments</t>
        </is>
      </c>
      <c r="B20" s="4" t="inlineStr">
        <is>
          <t xml:space="preserve">(q)
Fair Value of Financial Instruments The
carrying value of cash and cash equivalents, accounts receivable, other receivable and short term loans approximate their fair values
because of the short-term nature of these instruments. </t>
        </is>
      </c>
    </row>
    <row r="21">
      <c r="A21" s="4" t="inlineStr">
        <is>
          <t>Goodwill</t>
        </is>
      </c>
      <c r="B21" s="4" t="inlineStr">
        <is>
          <t xml:space="preserve">(r)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
        </is>
      </c>
    </row>
    <row r="22">
      <c r="A22" s="4" t="inlineStr">
        <is>
          <t>Jobs Act accounting election</t>
        </is>
      </c>
      <c r="B22" s="4" t="inlineStr">
        <is>
          <t xml:space="preserv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t>
        </is>
      </c>
    </row>
    <row r="23">
      <c r="A23" s="4" t="inlineStr">
        <is>
          <t>Recently issued accounting standards</t>
        </is>
      </c>
      <c r="B23" s="4" t="inlineStr">
        <is>
          <t xml:space="preserve">(t)
Recently issued accounting standards In
June 2016, the FASB issued ASU 2016-13, “Financial Instruments — 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Other
than the above, management does not believe that any of the recently issued, but not yet effective, accounting standards, if currently
adopted, would have a material effect on the Company’s consolidated financial statements. </t>
        </is>
      </c>
    </row>
    <row r="24">
      <c r="A24" s="4" t="inlineStr">
        <is>
          <t>Going Concern</t>
        </is>
      </c>
      <c r="B24" s="4" t="inlineStr">
        <is>
          <t>(u)
Going Concern The
Company has suffered from losses from operation and significant accumulated deficits. It’s net loss for the year ended December
31, 2021, 2020 and 2019 were $ 2,145,530 ,
$ 9,075,353 and
$ 61,995,758 ,
respectively, and turned the retained earnings as of December 31, 2018 to 2019 from $ 36,653,460
to ( 25,379,698 ).
As of December 31, 2021 and 2020, the Company has cash and cash equivalents of $ 221,312
and $ 3,274,287 ,
respectively and net cash used in operating activities during the year ended December 31, 2021 and 2020 were $ 4,854,519
and $ 3,818,665 ,
respectively. As of December 31, 2020 and 2019, the Company has cash and cash equivalents of $ 3,274,287
and $ 13,567 ,
respectively and net cash used in operating activities during the year ended December 31, 2020 and 2019 were $ 3,818,665
and $ 1,071,379 ,
respectively.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 The Company had raised $ 3,599,502
and $ 4,278,000
from share placement to improve the financial
position and cash flow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IES' ASSETS AND LIABILITIES</t>
        </is>
      </c>
      <c r="B4" s="4" t="inlineStr">
        <is>
          <t>Summarized
below is the information related to the combined VIEs’ assets and liabilities as of December 31, 2021 and 2020, respectively: SCHEDULE OF VIES' ASSETS AND LIABILITIES
As of As of
Current assets $ - $ 48,287,298
Plant and equipment, net 373
Other non-current assets - 3,836
Total assets - 48,291,507
Total liabilities - (48,851,480 )
Net assets (liabilities) $ - $ (559,973 )</t>
        </is>
      </c>
    </row>
    <row r="5">
      <c r="A5" s="4" t="inlineStr">
        <is>
          <t>SCHEDULE OF VIES' REPORTED CONSOLIDATED STATEMENTS OF OPERATIONS AND COMPREHENSIVE INCOME</t>
        </is>
      </c>
      <c r="B5" s="4" t="inlineStr">
        <is>
          <t xml:space="preserve">Summarized
below is the information related to the financial performance of the VIEs reported in the Company’s consolidated statements of
operations and comprehensive income (loss) for the years ended December 31, 2021, 2020 and 2019, respectively: SCHEDULE OF VIES' REPORTED CONSOLIDATED STATEMENTS OF OPERATIONS AND COMPREHENSIVE INCOME
Year ended Year
ended Year
ended
Revenues $ - $ 618 $ 1,366,417
Cost of revenues $ - $ - $ 123
Total operating expenses $ 203,388 $ 102,135 $ 784,840
Net loss $ 149,536 $ 248,314 $ 53,859,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XCHANGE RATES APPLIED FOR FOREIGN CURRENCY</t>
        </is>
      </c>
      <c r="B4" s="4" t="inlineStr">
        <is>
          <t xml:space="preserve">The
exchange rates used are as follows: SCHEDULE OF EXCHANGE RATES APPLIED FOR FOREIGN CURRENCY
December 31, 2021 December 31, 2020
RMB exchange rate at balance sheets dates, 6.3757 6.5249
2021 2020 2019
Year Ended December 31,
2021 2020 2019
Average exchange rate for each year 6.4515 6.9010 6.8944 </t>
        </is>
      </c>
    </row>
    <row r="5">
      <c r="A5" s="4" t="inlineStr">
        <is>
          <t>SCHEDULE OF ESTIMATED USEFUL LIVES OF PROPERTY AND EQUIPMENT</t>
        </is>
      </c>
      <c r="B5" s="4" t="inlineStr">
        <is>
          <t>Estimated
useful lives of property and equipment: SCHEDULE OF ESTIMATED USEFUL LIVES OF PROPERTY AND EQUIPMENT
Useful
Life
Furniture 10
years
Electronic
equipment 3
years
Motor
vehicle 5
years
Leasehold
improvements Shorter
of life of asset or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Consolidated Balance Sheets (Parenthetical) - $ / shares</t>
        </is>
      </c>
      <c r="C1" s="2" t="inlineStr">
        <is>
          <t>12 Months Ended</t>
        </is>
      </c>
    </row>
    <row r="2">
      <c r="C2" s="2" t="inlineStr">
        <is>
          <t>Dec. 31, 2021</t>
        </is>
      </c>
      <c r="D2" s="2" t="inlineStr">
        <is>
          <t>Dec. 31, 2020</t>
        </is>
      </c>
    </row>
    <row r="3">
      <c r="A3" s="3" t="inlineStr">
        <is>
          <t>Statement of Financial Position [Abstract]</t>
        </is>
      </c>
    </row>
    <row r="4">
      <c r="A4" s="4" t="inlineStr">
        <is>
          <t>Common Stock, Par or Stated Value Per Share</t>
        </is>
      </c>
      <c r="B4" s="4" t="inlineStr">
        <is>
          <t>[1]</t>
        </is>
      </c>
      <c r="C4" s="7" t="n">
        <v>0.005</v>
      </c>
      <c r="D4" s="7" t="n">
        <v>0.005</v>
      </c>
    </row>
    <row r="5">
      <c r="A5" s="4" t="inlineStr">
        <is>
          <t>Common stock, shares authorized</t>
        </is>
      </c>
      <c r="C5" s="4" t="inlineStr">
        <is>
          <t>Unlimited</t>
        </is>
      </c>
      <c r="D5" s="4" t="inlineStr">
        <is>
          <t>Unlimited</t>
        </is>
      </c>
    </row>
    <row r="6">
      <c r="A6" s="4" t="inlineStr">
        <is>
          <t>Common stock, shares issued</t>
        </is>
      </c>
      <c r="C6" s="5" t="n">
        <v>7535897</v>
      </c>
      <c r="D6" s="5" t="n">
        <v>6406146</v>
      </c>
    </row>
    <row r="7">
      <c r="A7" s="4" t="inlineStr">
        <is>
          <t>Common stock, shares outstanding</t>
        </is>
      </c>
      <c r="C7" s="5" t="n">
        <v>7535897</v>
      </c>
      <c r="D7" s="5" t="n">
        <v>6406146</v>
      </c>
    </row>
    <row r="8"/>
    <row r="9">
      <c r="A9" s="4" t="inlineStr">
        <is>
          <t>[1]</t>
        </is>
      </c>
      <c r="B9" s="4" t="inlineStr">
        <is>
          <t>The number of
shares outstanding was adjusted retroactively for all period presented to reflect the 5 to 1 reverse stock split change which was effective
on October 29, 2020.</t>
        </is>
      </c>
    </row>
  </sheetData>
  <mergeCells count="4">
    <mergeCell ref="A1:B2"/>
    <mergeCell ref="C1:D1"/>
    <mergeCell ref="A8:C8"/>
    <mergeCell ref="B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12 Months Ended</t>
        </is>
      </c>
    </row>
    <row r="2">
      <c r="B2" s="2" t="inlineStr">
        <is>
          <t>Dec. 31, 2021</t>
        </is>
      </c>
    </row>
    <row r="3">
      <c r="A3" s="3" t="inlineStr">
        <is>
          <t>Cash and Cash Equivalents [Abstract]</t>
        </is>
      </c>
    </row>
    <row r="4">
      <c r="A4" s="4" t="inlineStr">
        <is>
          <t>SCHEDULE OF CASH</t>
        </is>
      </c>
      <c r="B4" s="4" t="inlineStr">
        <is>
          <t xml:space="preserve">Cash
consisted of the following: SCHEDULE OF CASH
As of December
31, 2021 As of December
31, 2020
Cash on hand $ - $ -
Cash in banks 221,312 3,274,287
Total cash $ 221,312 $ 3,274,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Receivables [Abstract]</t>
        </is>
      </c>
    </row>
    <row r="4">
      <c r="A4" s="4" t="inlineStr">
        <is>
          <t>SCHEDULE OF OTHER RECEIVABLES</t>
        </is>
      </c>
      <c r="B4" s="4" t="inlineStr">
        <is>
          <t xml:space="preserve">Other
receivables consisted of the following: SCHEDULE OF OTHER RECEIVABLES
As of December
31, 2021 As of December
31, 2020
Interest receivable $ 750 $ -
Others 54,990 105,149
Total $ 55,740 $ 105,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ANS TO THIRD PARTIES (Tables)</t>
        </is>
      </c>
      <c r="B1" s="2" t="inlineStr">
        <is>
          <t>12 Months Ended</t>
        </is>
      </c>
    </row>
    <row r="2">
      <c r="B2" s="2" t="inlineStr">
        <is>
          <t>Dec. 31, 2021</t>
        </is>
      </c>
    </row>
    <row r="3">
      <c r="A3" s="3" t="inlineStr">
        <is>
          <t>Loans To Third Parties</t>
        </is>
      </c>
    </row>
    <row r="4">
      <c r="A4" s="4" t="inlineStr">
        <is>
          <t>SCHEDULE OF LOANS TO THIRD PARTIES</t>
        </is>
      </c>
      <c r="B4" s="4" t="inlineStr">
        <is>
          <t xml:space="preserve"> SCHEDULE
OF LOANS TO THIRD PARTIES
As of December
31, 2021 As of December
31, 2020
Direct loans to third parties $ 14,650,000 $ 12,200,000
Entrusted loans to third parties 36,782,173 36,782,173
Impairment on uncollectable loans (48,982,173 ) (48,982,173 )
Total loans to third parties $ 2,450,000 $ - </t>
        </is>
      </c>
    </row>
    <row r="5">
      <c r="A5" s="4" t="inlineStr">
        <is>
          <t>SCHEDULE OF DIRECT LOAN INFORMATION</t>
        </is>
      </c>
      <c r="B5" s="4" t="inlineStr">
        <is>
          <t xml:space="preserve">The
Company lends their own funds directly to third parties. Due to the COVID-19 pandemic, in year ended December 31, 2020, the Company has
agreed to extend the due dates of the loans to A, B and C. The detailed direct loan information as of December 31, 2021 is as follows: SCHEDULE
OF DIRECT LOAN INFORMATION
Borrower Amount Annual Interest rate Due dates (after extension)
A $ 4,000,000 5 % Feb 7, 2021
B 5,000,000 15 % Jan 28, 2019
C 3,000,000 5 % Jan 6, 2021
C 200,000 5 % Jun 26, 2021
D 1,500,000 0.17 % Sep 16, 2022
D 950,000 0.17 % Sep 28, 2022
Total $ 14,650,000
Borrower Amount Annual Interest rate Due dates (after extension)
A $ 4,000,000 5 % Feb 7, 2021
B 5,000,000 15 % Jan 28, 2019
C 3,000,000 5 % Jan 6, 2021
C 200,000 5 % Jun 26, 2021
Total $ 12,200,000 </t>
        </is>
      </c>
    </row>
    <row r="6">
      <c r="A6" s="4" t="inlineStr">
        <is>
          <t>SCHEDULE OF ENTRUSTED LOAN INFORMATION</t>
        </is>
      </c>
      <c r="B6" s="4" t="inlineStr">
        <is>
          <t xml:space="preserve">The
balance of entrusted loans as of December 31, 2021 was $ 36,782,173 SCHEDULE
OF ENTRUSTED LOAN INFORMATION
Borrower Amount Annual Interest rate Due dates
A $ 3,065,181 16 % October 23, 2018
A 6,130,362 16 % December 26, 2018
B 4,597,772 16 % May 30, 2019
B 5,364,067 16 % July 27, 2019
C 7,662,953 16 % June 9, 2019
C 6,130,362 16 % July 9, 2019
E 3,831,476 16 % September 7, 2019
Total $ 36,782,173 The
balance of entrusted loans as of December 31, 2020 was $ 36,782,173
Borrower Amount Annual Interest rate Due dates
A $ 3,065,181 16 % October 23, 2018
A 6,130,362 16 % December 26, 2018
B 4,597,772 16 % May 30, 2019
B 5,364,067 16 % July 27, 2019
C 7,662,953 16 % June 9, 2019
C 6,130,362 16 % July 9, 2019
E 3,831,476 16 % September 7, 2019
Total $ 36,782,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FROM RELATED PARTIES (Tables)</t>
        </is>
      </c>
      <c r="B1" s="2" t="inlineStr">
        <is>
          <t>12 Months Ended</t>
        </is>
      </c>
    </row>
    <row r="2">
      <c r="B2" s="2" t="inlineStr">
        <is>
          <t>Dec. 31, 2021</t>
        </is>
      </c>
    </row>
    <row r="3">
      <c r="A3" s="3" t="inlineStr">
        <is>
          <t>Due From Related Parties</t>
        </is>
      </c>
    </row>
    <row r="4">
      <c r="A4" s="4" t="inlineStr">
        <is>
          <t>SCHEDULE OF DUE FROM RELATED PARTY</t>
        </is>
      </c>
      <c r="B4" s="4" t="inlineStr">
        <is>
          <t xml:space="preserve">Due
from related party consists of the following: SCHEDULE
OF DUE FROM RELATED PARTY
As of December
31, 2021 As of December
31, 2020
Sheng Ying Xin (Beijing) Film Industry Co., Ltd. $ $ 46,416
Beijing ZhipingScience and Technology Development Co., Ltd. - 30,214
Anytrust Information Technology Co., Ltd - 5,126
Total due from related party $ - $ 81,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consisted of the following: SCHEDULE
OF PROPERTY AND EQUIPMENT, NET
As of December
31, 2021 As of December
31, 2020
Furniture $ 1,949 $ 460
Electronic equipment 11,520 15,931
Motor vehicle - 100,000
Leasehold improvement - -
Total property and equipment 13,469 116,391
Less: accumulated depreciation (2,395 ) (7,924 )
Less: impairment - -
Property and equipment, net $ 11,074 $ 108,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intangible assets consisted of the following: SCHEDULE
OF INTANGIBLE ASSETS
As of December
31, 2021 As of December
31, 2020
Accounting software $ 7,650 $ 7,650
Less: accumulated amortization (7,650 ) (6,844 )
Intangible assets, net $ - $ 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FAIR VALUE AT GRANT DATE</t>
        </is>
      </c>
      <c r="B4" s="4" t="inlineStr">
        <is>
          <t xml:space="preserve"> SUMMARY
OF FAIR VALUE AT GRANT DATE
Grant date September 28, 2021
Share price at date of grant $ 5.26
Exercise price at date of grant $ 0.001
Volatility 99.91 %
Warrant life 5
Dividend yield 0 %
Risk-free interest rate 1.02 %
Average fair value at grant date $ 5.26 </t>
        </is>
      </c>
    </row>
    <row r="5">
      <c r="A5" s="4" t="inlineStr">
        <is>
          <t>SUMMARY OF WARRANT ACTIVITY</t>
        </is>
      </c>
      <c r="B5" s="4" t="inlineStr">
        <is>
          <t xml:space="preserve">The
following is a summary of the warrant activity for the year ended December 31, 2021: SUMMARY
OF WARRANT ACTIVITY
Number
of Warrants Average Exercise
Price Weighted Average Remaining Contractual
Term in Years
Outstanding at January 1, 2021 - - -
Exercisable at January 1, 2021 - - -
Granted 650,000 0.001 5.00
Exercised/surrendered (499,751 ) 0.001 4.75
Forfeited - - -
Expired - - -
Outstanding at December 31, 2021 150,249 $ 0.001 4.74
Exercisable at December 31, 2021 150,249 $ 0.001 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the income tax expense are as follows: SCHEDULE
OF COMPONENTS OF INCOME TAX EXPENSE
Year ended December
31, 2021 Year ended December 31, 2020 Year ended December 31, 2019
Current $ $ $ 7,243
Deferred - - -
Total $ - $ - $ 7,243 </t>
        </is>
      </c>
    </row>
    <row r="5">
      <c r="A5" s="4" t="inlineStr">
        <is>
          <t>SCHEDULE OF INCOME TAX RECONCILIATION</t>
        </is>
      </c>
      <c r="B5" s="4" t="inlineStr">
        <is>
          <t xml:space="preserve">Reconciliation
of the income tax expenses at the PRC statutory EIT rate of 25% for the years ended December 31, 2021, 2020, and 2019 and the Company’s
effective income tax expenses is as follows: SCHEDULE OF INCOME TAX RECONCILIATION
Year ended December 31, 2021 Year ended December 31, 2020 Year ended December 31, 2019
(Loss) before income taxes $ (2,145,530 ) $ (9,075,353 ) $ (61,988,515 )
PRC statutory EIT rate 25 % 25 % 25 %
Income tax (benefit) computed at statutory EIT rate (536,383 ) (2,268,838 ) (15,497,129 )
Reconciling items:
Valuation allowance - - 1,798,398
Effect of tax holidays - 109,630 93,455
Temporary difference 536,383 2,133,790 13,369,701
Permanent difference - 25,418 242,818
Income tax (benefit) expense $ - $ - $ 7,243 </t>
        </is>
      </c>
    </row>
    <row r="6">
      <c r="A6" s="4" t="inlineStr">
        <is>
          <t>SCHEDULE OF DEFERRED TAX ASSETS AND LIABILITIES</t>
        </is>
      </c>
      <c r="B6" s="4" t="inlineStr">
        <is>
          <t xml:space="preserve">Deferred
income tax was measured using the enacted income tax rates for the periods in which they are expected to be reversed. Significant components
of the Company’s deferred income tax assets and liabilities consist of follows: SCHEDULE OF DEFERRED TAX ASSETS AND LIABILITIES
As of December
31, 2021 As of December
31, 2020
Deferred income tax assets
Net operating loss carry forwards $ - $
Total Deferred income tax assets - -
Less: Valuation allowance - -
Net deferred income tax assets $ - $ -
As of December
31, 2021 As of
Deferred income tax liabilities
Intangible assets from business combination $ $
Total deferred income tax liabilities $ - $ - </t>
        </is>
      </c>
    </row>
    <row r="7">
      <c r="A7" s="4" t="inlineStr">
        <is>
          <t>SCHEDULE OF TAX PAYABLE</t>
        </is>
      </c>
      <c r="B7" s="4" t="inlineStr">
        <is>
          <t xml:space="preserve">Taxes
payable consisted of the following: SCHEDULE OF TAX PAYABLE
As of December
31, 2021 As of December
31, 2020
Corporate income tax payable $ $ 805,117
Value added tax payable - 202,395
Other surtaxes payable - 45,737
Total $ - $ 1,053,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a reconciliation of basic and diluted earnings per share: SCHEDULE OF EARNINGS PER SHARE, BASIC AND DILUTED
For the years ended December, 31
2021 2020 2019
Numerator:
Net (loss) $ (2,145,530 ) $ (9,075,353 ) $ (61,995,758 )
Denominator:
Weighted average number of common stock outstanding-basic and diluted 6,572,226 6,406,146 4,422,837 *
(Loss) per share – basic and diluted $ (0.33 ) $ (1.42 ) $ (0.85 )*
* - The computation
of basic and diluted share and EPS data was adjusted retroactively for all period presented to reflect the 5 to 1 reverse stock split
change which was effective on October 29,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OPERATING LEASES</t>
        </is>
      </c>
      <c r="B4" s="4" t="inlineStr">
        <is>
          <t xml:space="preserve">The
following table sets forth the Company’s office lease commitment as of December 31, 2021: SCHEDULE OF FUTURE MINIMUM PAYMENTS FOR OPERATING LEASES
Office Rental
Year ending December 31,
2022 $ -
Total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4" t="inlineStr">
        <is>
          <t xml:space="preserve"> </t>
        </is>
      </c>
      <c r="C4" s="6" t="n">
        <v>618</v>
      </c>
      <c r="D4" s="6" t="n">
        <v>1366417</v>
      </c>
    </row>
    <row r="5">
      <c r="A5" s="4" t="inlineStr">
        <is>
          <t>Cost of revenues</t>
        </is>
      </c>
      <c r="B5" s="4" t="inlineStr">
        <is>
          <t xml:space="preserve"> </t>
        </is>
      </c>
      <c r="C5" s="4" t="inlineStr">
        <is>
          <t xml:space="preserve"> </t>
        </is>
      </c>
      <c r="D5" s="5" t="n">
        <v>123</v>
      </c>
    </row>
    <row r="6">
      <c r="A6" s="4" t="inlineStr">
        <is>
          <t>Gross profit</t>
        </is>
      </c>
      <c r="B6" s="4" t="inlineStr">
        <is>
          <t xml:space="preserve"> </t>
        </is>
      </c>
      <c r="C6" s="5" t="n">
        <v>618</v>
      </c>
      <c r="D6" s="5" t="n">
        <v>1366294</v>
      </c>
    </row>
    <row r="7">
      <c r="A7" s="3" t="inlineStr">
        <is>
          <t>Operating expenses</t>
        </is>
      </c>
    </row>
    <row r="8">
      <c r="A8" s="4" t="inlineStr">
        <is>
          <t>Selling and marketing expenses</t>
        </is>
      </c>
      <c r="B8" s="4" t="inlineStr">
        <is>
          <t xml:space="preserve"> </t>
        </is>
      </c>
      <c r="C8" s="5" t="n">
        <v>10748</v>
      </c>
      <c r="D8" s="5" t="n">
        <v>100460</v>
      </c>
    </row>
    <row r="9">
      <c r="A9" s="4" t="inlineStr">
        <is>
          <t>General and administrative expenses</t>
        </is>
      </c>
      <c r="B9" s="5" t="n">
        <v>2495308</v>
      </c>
      <c r="C9" s="5" t="n">
        <v>4123108</v>
      </c>
      <c r="D9" s="5" t="n">
        <v>1893499</v>
      </c>
    </row>
    <row r="10">
      <c r="A10" s="4" t="inlineStr">
        <is>
          <t>Research &amp; Development Expense</t>
        </is>
      </c>
      <c r="B10" s="5" t="n">
        <v>0</v>
      </c>
      <c r="C10" s="5" t="n">
        <v>0</v>
      </c>
      <c r="D10" s="5" t="n">
        <v>0</v>
      </c>
    </row>
    <row r="11">
      <c r="A11" s="4" t="inlineStr">
        <is>
          <t>Donation expenses</t>
        </is>
      </c>
      <c r="B11" s="4" t="inlineStr">
        <is>
          <t xml:space="preserve"> </t>
        </is>
      </c>
      <c r="C11" s="4" t="inlineStr">
        <is>
          <t xml:space="preserve"> </t>
        </is>
      </c>
      <c r="D11" s="4" t="inlineStr">
        <is>
          <t xml:space="preserve"> </t>
        </is>
      </c>
    </row>
    <row r="12">
      <c r="A12" s="4" t="inlineStr">
        <is>
          <t>Total Operating expenses</t>
        </is>
      </c>
      <c r="B12" s="5" t="n">
        <v>2495308</v>
      </c>
      <c r="C12" s="5" t="n">
        <v>4133856</v>
      </c>
      <c r="D12" s="5" t="n">
        <v>1993959</v>
      </c>
    </row>
    <row r="13">
      <c r="A13" s="4" t="inlineStr">
        <is>
          <t>(Loss) income from operations</t>
        </is>
      </c>
      <c r="B13" s="5" t="n">
        <v>-2495308</v>
      </c>
      <c r="C13" s="5" t="n">
        <v>-4133238</v>
      </c>
      <c r="D13" s="5" t="n">
        <v>-627665</v>
      </c>
    </row>
    <row r="14">
      <c r="A14" s="3" t="inlineStr">
        <is>
          <t>Other income (expenses)</t>
        </is>
      </c>
    </row>
    <row r="15">
      <c r="A15" s="4" t="inlineStr">
        <is>
          <t>Interest income on bank deposit</t>
        </is>
      </c>
      <c r="B15" s="5" t="n">
        <v>5</v>
      </c>
      <c r="C15" s="5" t="n">
        <v>14</v>
      </c>
      <c r="D15" s="5" t="n">
        <v>666</v>
      </c>
    </row>
    <row r="16">
      <c r="A16" s="4" t="inlineStr">
        <is>
          <t>Loss on disposal of a subsidiary</t>
        </is>
      </c>
      <c r="B16" s="4" t="inlineStr">
        <is>
          <t xml:space="preserve"> </t>
        </is>
      </c>
      <c r="C16" s="4" t="inlineStr">
        <is>
          <t xml:space="preserve"> </t>
        </is>
      </c>
      <c r="D16" s="4" t="inlineStr">
        <is>
          <t xml:space="preserve"> </t>
        </is>
      </c>
    </row>
    <row r="17">
      <c r="A17" s="4" t="inlineStr">
        <is>
          <t>Other income (expenses)</t>
        </is>
      </c>
      <c r="B17" s="5" t="n">
        <v>349023</v>
      </c>
      <c r="C17" s="5" t="n">
        <v>38870</v>
      </c>
      <c r="D17" s="5" t="n">
        <v>-5611484</v>
      </c>
    </row>
    <row r="18">
      <c r="A18" s="4" t="inlineStr">
        <is>
          <t>Interest income from loans to third parties</t>
        </is>
      </c>
      <c r="B18" s="5" t="n">
        <v>750</v>
      </c>
      <c r="C18" s="5" t="n">
        <v>365000</v>
      </c>
      <c r="D18" s="5" t="n">
        <v>2191631</v>
      </c>
    </row>
    <row r="19">
      <c r="A19" s="4" t="inlineStr">
        <is>
          <t>Impairment loss on loans to third parties and property and equipment</t>
        </is>
      </c>
      <c r="B19" s="4" t="inlineStr">
        <is>
          <t xml:space="preserve"> </t>
        </is>
      </c>
      <c r="C19" s="5" t="n">
        <v>-5345999</v>
      </c>
      <c r="D19" s="5" t="n">
        <v>-57941663</v>
      </c>
    </row>
    <row r="20">
      <c r="A20" s="4" t="inlineStr">
        <is>
          <t>Total other (expenses) income, net</t>
        </is>
      </c>
      <c r="B20" s="5" t="n">
        <v>349778</v>
      </c>
      <c r="C20" s="5" t="n">
        <v>-4942115</v>
      </c>
      <c r="D20" s="5" t="n">
        <v>-61360850</v>
      </c>
    </row>
    <row r="21">
      <c r="A21" s="4" t="inlineStr">
        <is>
          <t>(Loss) Income before income tax expenses</t>
        </is>
      </c>
      <c r="B21" s="5" t="n">
        <v>-2145530</v>
      </c>
      <c r="C21" s="5" t="n">
        <v>-9075353</v>
      </c>
      <c r="D21" s="5" t="n">
        <v>-61988515</v>
      </c>
    </row>
    <row r="22">
      <c r="A22" s="4" t="inlineStr">
        <is>
          <t>Income tax (benefit) expenses</t>
        </is>
      </c>
      <c r="B22" s="4" t="inlineStr">
        <is>
          <t xml:space="preserve"> </t>
        </is>
      </c>
      <c r="C22" s="4" t="inlineStr">
        <is>
          <t xml:space="preserve"> </t>
        </is>
      </c>
      <c r="D22" s="5" t="n">
        <v>7243</v>
      </c>
    </row>
    <row r="23">
      <c r="A23" s="4" t="inlineStr">
        <is>
          <t>Net (loss) income</t>
        </is>
      </c>
      <c r="B23" s="5" t="n">
        <v>-2145530</v>
      </c>
      <c r="C23" s="5" t="n">
        <v>-9075353</v>
      </c>
      <c r="D23" s="5" t="n">
        <v>-61995758</v>
      </c>
    </row>
    <row r="24">
      <c r="A24" s="3" t="inlineStr">
        <is>
          <t>Other comprehensive (loss) income</t>
        </is>
      </c>
    </row>
    <row r="25">
      <c r="A25" s="4" t="inlineStr">
        <is>
          <t>Foreign currency translation (loss) gain</t>
        </is>
      </c>
      <c r="B25" s="5" t="n">
        <v>557986</v>
      </c>
      <c r="C25" s="5" t="n">
        <v>2686394</v>
      </c>
      <c r="D25" s="5" t="n">
        <v>-365258</v>
      </c>
    </row>
    <row r="26">
      <c r="A26" s="4" t="inlineStr">
        <is>
          <t>Comprehensive (loss) Income</t>
        </is>
      </c>
      <c r="B26" s="6" t="n">
        <v>-1587544</v>
      </c>
      <c r="C26" s="6" t="n">
        <v>-6388959</v>
      </c>
      <c r="D26" s="6" t="n">
        <v>-62361016</v>
      </c>
    </row>
    <row r="27">
      <c r="A27" s="4" t="inlineStr">
        <is>
          <t>Weighted average number of shares, basic and diluted</t>
        </is>
      </c>
      <c r="B27" s="5" t="n">
        <v>6572226</v>
      </c>
      <c r="C27" s="5" t="n">
        <v>6406146</v>
      </c>
      <c r="D27" s="5" t="n">
        <v>4422837</v>
      </c>
      <c r="E27" s="4" t="inlineStr">
        <is>
          <t>[1],[2]</t>
        </is>
      </c>
    </row>
    <row r="28">
      <c r="A28" s="4" t="inlineStr">
        <is>
          <t>(Loss) per share, basic and diluted</t>
        </is>
      </c>
      <c r="B28" s="8" t="n">
        <v>-0.33</v>
      </c>
      <c r="C28" s="8" t="n">
        <v>-1.42</v>
      </c>
      <c r="D28" s="8" t="n">
        <v>-0.85</v>
      </c>
      <c r="E28" s="4" t="inlineStr">
        <is>
          <t>[1],[2]</t>
        </is>
      </c>
    </row>
    <row r="29">
      <c r="A29" s="4" t="inlineStr">
        <is>
          <t>Third Parties [Member]</t>
        </is>
      </c>
    </row>
    <row r="30">
      <c r="A30" s="3" t="inlineStr">
        <is>
          <t>Revenue</t>
        </is>
      </c>
    </row>
    <row r="31">
      <c r="A31" s="4" t="inlineStr">
        <is>
          <t>Total revenue</t>
        </is>
      </c>
      <c r="B31" s="4" t="inlineStr">
        <is>
          <t xml:space="preserve"> </t>
        </is>
      </c>
      <c r="C31" s="6" t="n">
        <v>618</v>
      </c>
      <c r="D31" s="6" t="n">
        <v>1366417</v>
      </c>
    </row>
    <row r="32">
      <c r="A32" s="4" t="inlineStr">
        <is>
          <t>Related Parties [Member]</t>
        </is>
      </c>
    </row>
    <row r="33">
      <c r="A33" s="3" t="inlineStr">
        <is>
          <t>Revenue</t>
        </is>
      </c>
    </row>
    <row r="34">
      <c r="A34" s="4" t="inlineStr">
        <is>
          <t>Total revenue</t>
        </is>
      </c>
      <c r="B34" s="4" t="inlineStr">
        <is>
          <t xml:space="preserve"> </t>
        </is>
      </c>
      <c r="C34" s="4" t="inlineStr">
        <is>
          <t xml:space="preserve"> </t>
        </is>
      </c>
      <c r="D34" s="4" t="inlineStr">
        <is>
          <t xml:space="preserve"> </t>
        </is>
      </c>
    </row>
    <row r="35"/>
    <row r="36">
      <c r="A36" s="4" t="inlineStr">
        <is>
          <t>[1]</t>
        </is>
      </c>
      <c r="B36" s="4" t="inlineStr">
        <is>
          <t>- The computation
of basic and diluted share and EPS data was adjusted retroactively for all period presented to reflect the 5 to 1 reverse stock split
change which was effective on October 29, 2020.</t>
        </is>
      </c>
    </row>
    <row r="37">
      <c r="A37" s="4" t="inlineStr">
        <is>
          <t>[2]</t>
        </is>
      </c>
      <c r="B37" s="4" t="inlineStr">
        <is>
          <t>The number of
shares outstanding was adjusted retroactively for all period presented to reflect the 5 to 1 reverse stock split change which was effective
on October 29, 2020.</t>
        </is>
      </c>
    </row>
  </sheetData>
  <mergeCells count="6">
    <mergeCell ref="A1:A2"/>
    <mergeCell ref="B1:E1"/>
    <mergeCell ref="D2:E2"/>
    <mergeCell ref="A35:E35"/>
    <mergeCell ref="B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IES' ASSETS AND LIABILITIES (Details) - USD ($)</t>
        </is>
      </c>
      <c r="B1" s="2" t="inlineStr">
        <is>
          <t>Dec. 31, 2021</t>
        </is>
      </c>
      <c r="C1" s="2" t="inlineStr">
        <is>
          <t>Dec. 31, 2020</t>
        </is>
      </c>
    </row>
    <row r="2">
      <c r="A2" s="3" t="inlineStr">
        <is>
          <t>Consolidation, Less than Wholly Owned Subsidiary, Parent Ownership Interest, Effects of Changes, Net [Line Items]</t>
        </is>
      </c>
    </row>
    <row r="3">
      <c r="A3" s="4" t="inlineStr">
        <is>
          <t>Current assets</t>
        </is>
      </c>
      <c r="B3" s="6" t="n">
        <v>2754381</v>
      </c>
      <c r="C3" s="6" t="n">
        <v>3470662</v>
      </c>
    </row>
    <row r="4">
      <c r="A4" s="4" t="inlineStr">
        <is>
          <t>Plant and equipment, net</t>
        </is>
      </c>
      <c r="B4" s="5" t="n">
        <v>11074</v>
      </c>
      <c r="C4" s="5" t="n">
        <v>108467</v>
      </c>
    </row>
    <row r="5">
      <c r="A5" s="4" t="inlineStr">
        <is>
          <t>Total Assets</t>
        </is>
      </c>
      <c r="B5" s="5" t="n">
        <v>2765455</v>
      </c>
      <c r="C5" s="5" t="n">
        <v>3582966</v>
      </c>
    </row>
    <row r="6">
      <c r="A6" s="4" t="inlineStr">
        <is>
          <t>Total liabilities</t>
        </is>
      </c>
      <c r="B6" s="5" t="n">
        <v>-122352</v>
      </c>
      <c r="C6" s="5" t="n">
        <v>-2951821</v>
      </c>
    </row>
    <row r="7">
      <c r="A7" s="4" t="inlineStr">
        <is>
          <t>Variable Interest Entity, Primary Beneficiary [Member]</t>
        </is>
      </c>
    </row>
    <row r="8">
      <c r="A8" s="3" t="inlineStr">
        <is>
          <t>Consolidation, Less than Wholly Owned Subsidiary, Parent Ownership Interest, Effects of Changes, Net [Line Items]</t>
        </is>
      </c>
    </row>
    <row r="9">
      <c r="A9" s="4" t="inlineStr">
        <is>
          <t>Current assets</t>
        </is>
      </c>
      <c r="B9" s="4" t="inlineStr">
        <is>
          <t xml:space="preserve"> </t>
        </is>
      </c>
      <c r="C9" s="5" t="n">
        <v>48287298</v>
      </c>
    </row>
    <row r="10">
      <c r="A10" s="4" t="inlineStr">
        <is>
          <t>Plant and equipment, net</t>
        </is>
      </c>
      <c r="B10" s="4" t="inlineStr">
        <is>
          <t xml:space="preserve"> </t>
        </is>
      </c>
      <c r="C10" s="5" t="n">
        <v>373</v>
      </c>
    </row>
    <row r="11">
      <c r="A11" s="4" t="inlineStr">
        <is>
          <t>Other non-current assets</t>
        </is>
      </c>
      <c r="B11" s="4" t="inlineStr">
        <is>
          <t xml:space="preserve"> </t>
        </is>
      </c>
      <c r="C11" s="5" t="n">
        <v>3836</v>
      </c>
    </row>
    <row r="12">
      <c r="A12" s="4" t="inlineStr">
        <is>
          <t>Total Assets</t>
        </is>
      </c>
      <c r="B12" s="4" t="inlineStr">
        <is>
          <t xml:space="preserve"> </t>
        </is>
      </c>
      <c r="C12" s="5" t="n">
        <v>48291507</v>
      </c>
    </row>
    <row r="13">
      <c r="A13" s="4" t="inlineStr">
        <is>
          <t>Total liabilities</t>
        </is>
      </c>
      <c r="B13" s="4" t="inlineStr">
        <is>
          <t xml:space="preserve"> </t>
        </is>
      </c>
      <c r="C13" s="5" t="n">
        <v>-48851480</v>
      </c>
    </row>
    <row r="14">
      <c r="A14" s="4" t="inlineStr">
        <is>
          <t>Net assets (liabilities)</t>
        </is>
      </c>
      <c r="B14" s="4" t="inlineStr">
        <is>
          <t xml:space="preserve"> </t>
        </is>
      </c>
      <c r="C14" s="6" t="n">
        <v>-559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IES' REPORTED CONSOLIDATED STATEMENTS OF OPERATIONS AND COMPREHENSIVE INCOME (Details) - USD ($)</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row>
    <row r="4">
      <c r="A4" s="4" t="inlineStr">
        <is>
          <t>Cost of revenues</t>
        </is>
      </c>
      <c r="B4" s="4" t="inlineStr">
        <is>
          <t xml:space="preserve"> </t>
        </is>
      </c>
      <c r="C4" s="4" t="inlineStr">
        <is>
          <t xml:space="preserve"> </t>
        </is>
      </c>
      <c r="D4" s="6" t="n">
        <v>123</v>
      </c>
    </row>
    <row r="5">
      <c r="A5" s="4" t="inlineStr">
        <is>
          <t>Total operating expenses</t>
        </is>
      </c>
      <c r="B5" s="5" t="n">
        <v>2495308</v>
      </c>
      <c r="C5" s="5" t="n">
        <v>4133856</v>
      </c>
      <c r="D5" s="5" t="n">
        <v>1993959</v>
      </c>
    </row>
    <row r="6">
      <c r="A6" s="4" t="inlineStr">
        <is>
          <t>Net loss</t>
        </is>
      </c>
      <c r="B6" s="5" t="n">
        <v>-2145530</v>
      </c>
      <c r="C6" s="5" t="n">
        <v>-9075353</v>
      </c>
      <c r="D6" s="5" t="n">
        <v>-61995758</v>
      </c>
    </row>
    <row r="7">
      <c r="A7" s="4" t="inlineStr">
        <is>
          <t>Variable Interest Entity, Primary Beneficiary [Member]</t>
        </is>
      </c>
    </row>
    <row r="8">
      <c r="A8" s="3" t="inlineStr">
        <is>
          <t>Consolidation, Less than Wholly Owned Subsidiary, Parent Ownership Interest, Effects of Changes, Net [Line Items]</t>
        </is>
      </c>
    </row>
    <row r="9">
      <c r="A9" s="4" t="inlineStr">
        <is>
          <t>Revenues</t>
        </is>
      </c>
      <c r="B9" s="4" t="inlineStr">
        <is>
          <t xml:space="preserve"> </t>
        </is>
      </c>
      <c r="C9" s="5" t="n">
        <v>618</v>
      </c>
      <c r="D9" s="5" t="n">
        <v>1366417</v>
      </c>
    </row>
    <row r="10">
      <c r="A10" s="4" t="inlineStr">
        <is>
          <t>Cost of revenues</t>
        </is>
      </c>
      <c r="B10" s="4" t="inlineStr">
        <is>
          <t xml:space="preserve"> </t>
        </is>
      </c>
      <c r="C10" s="4" t="inlineStr">
        <is>
          <t xml:space="preserve"> </t>
        </is>
      </c>
      <c r="D10" s="5" t="n">
        <v>123</v>
      </c>
    </row>
    <row r="11">
      <c r="A11" s="4" t="inlineStr">
        <is>
          <t>Total operating expenses</t>
        </is>
      </c>
      <c r="B11" s="5" t="n">
        <v>203388</v>
      </c>
      <c r="C11" s="5" t="n">
        <v>102135</v>
      </c>
      <c r="D11" s="5" t="n">
        <v>784840</v>
      </c>
    </row>
    <row r="12">
      <c r="A12" s="4" t="inlineStr">
        <is>
          <t>Net loss</t>
        </is>
      </c>
      <c r="B12" s="6" t="n">
        <v>149536</v>
      </c>
      <c r="C12" s="6" t="n">
        <v>248314</v>
      </c>
      <c r="D12" s="6" t="n">
        <v>538593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37" customWidth="1" min="6" max="6"/>
    <col width="29" customWidth="1" min="7" max="7"/>
    <col width="21" customWidth="1" min="8" max="8"/>
    <col width="27" customWidth="1" min="9" max="9"/>
    <col width="27" customWidth="1" min="10" max="10"/>
    <col width="21" customWidth="1" min="11" max="11"/>
    <col width="20" customWidth="1" min="12" max="12"/>
    <col width="20" customWidth="1" min="13" max="13"/>
    <col width="14" customWidth="1" min="14" max="14"/>
    <col width="20" customWidth="1" min="15" max="15"/>
    <col width="21" customWidth="1" min="16" max="16"/>
    <col width="21" customWidth="1" min="17" max="17"/>
    <col width="14" customWidth="1" min="18" max="18"/>
  </cols>
  <sheetData>
    <row r="1">
      <c r="A1" s="1" t="inlineStr">
        <is>
          <t>ORGANIZATION AND PRINCIPAL ACTIVITIES (Details Narrative)</t>
        </is>
      </c>
      <c r="B1" s="2" t="inlineStr">
        <is>
          <t>Jul. 31, 2020USD ($)$ / sharesshares</t>
        </is>
      </c>
      <c r="C1" s="2" t="inlineStr">
        <is>
          <t>Jun. 23, 2020USD ($)$ / sharesshares</t>
        </is>
      </c>
      <c r="D1" s="2" t="inlineStr">
        <is>
          <t>Sep. 26, 2019CNY (¥)</t>
        </is>
      </c>
      <c r="E1" s="2" t="inlineStr">
        <is>
          <t>Dec. 30, 2018USD ($)</t>
        </is>
      </c>
      <c r="F1" s="2" t="inlineStr">
        <is>
          <t>Jul. 28, 2017USD ($)$ / sharesshares</t>
        </is>
      </c>
      <c r="G1" s="2" t="inlineStr">
        <is>
          <t>May 09, 2017$ / sharesshares</t>
        </is>
      </c>
      <c r="H1" s="2" t="inlineStr">
        <is>
          <t>Apr. 26, 2016CNY (¥)</t>
        </is>
      </c>
      <c r="I1" s="2" t="inlineStr">
        <is>
          <t>Dec. 31, 2021USD ($)shares</t>
        </is>
      </c>
      <c r="J1" s="2" t="inlineStr">
        <is>
          <t>Dec. 31, 2020USD ($)shares</t>
        </is>
      </c>
      <c r="K1" s="2" t="inlineStr">
        <is>
          <t>Dec. 31, 2019USD ($)</t>
        </is>
      </c>
      <c r="L1" s="2" t="inlineStr">
        <is>
          <t>Oct. 13, 2020shares</t>
        </is>
      </c>
      <c r="M1" s="2" t="inlineStr">
        <is>
          <t>Dec. 31, 2017shares</t>
        </is>
      </c>
      <c r="N1" s="2" t="inlineStr">
        <is>
          <t>Nov. 23, 2017</t>
        </is>
      </c>
      <c r="O1" s="2" t="inlineStr">
        <is>
          <t>Nov. 21, 2017shares</t>
        </is>
      </c>
      <c r="P1" s="2" t="inlineStr">
        <is>
          <t>Dec. 29, 2016USD ($)</t>
        </is>
      </c>
      <c r="Q1" s="2" t="inlineStr">
        <is>
          <t>Dec. 29, 2016CNY (¥)</t>
        </is>
      </c>
      <c r="R1" s="2" t="inlineStr">
        <is>
          <t>Sep. 16, 2014</t>
        </is>
      </c>
    </row>
    <row r="2">
      <c r="A2" s="3" t="inlineStr">
        <is>
          <t>Collaborative Arrangement and Arrangement Other than Collaborative [Line Items]</t>
        </is>
      </c>
    </row>
    <row r="3">
      <c r="A3" s="4" t="inlineStr">
        <is>
          <t>Stock Issued During Period, Shares, New Issues | shares</t>
        </is>
      </c>
      <c r="B3" s="5" t="n">
        <v>3555556</v>
      </c>
      <c r="C3" s="5" t="n">
        <v>4352941</v>
      </c>
    </row>
    <row r="4">
      <c r="A4" s="4" t="inlineStr">
        <is>
          <t>Shares Issued, Price Per Share | $ / shares</t>
        </is>
      </c>
      <c r="B4" s="8" t="n">
        <v>0.45</v>
      </c>
      <c r="C4" s="8" t="n">
        <v>0.85</v>
      </c>
    </row>
    <row r="5">
      <c r="A5" s="4" t="inlineStr">
        <is>
          <t>Stock Issued During Period, Value, New Issues</t>
        </is>
      </c>
      <c r="B5" s="6" t="n">
        <v>1600000</v>
      </c>
      <c r="C5" s="6" t="n">
        <v>3700000</v>
      </c>
      <c r="I5" s="6" t="n">
        <v>2279190</v>
      </c>
      <c r="J5" s="6" t="n">
        <v>4500000</v>
      </c>
    </row>
    <row r="6">
      <c r="A6" s="4" t="inlineStr">
        <is>
          <t>Payments of Stock Issuance Costs</t>
        </is>
      </c>
      <c r="I6" s="6" t="n">
        <v>100000</v>
      </c>
      <c r="J6" s="6" t="n">
        <v>222000</v>
      </c>
    </row>
    <row r="7">
      <c r="A7" s="4" t="inlineStr">
        <is>
          <t>Common Stock, Shares, Issued | shares</t>
        </is>
      </c>
      <c r="I7" s="5" t="n">
        <v>7535897</v>
      </c>
      <c r="J7" s="5" t="n">
        <v>6406146</v>
      </c>
      <c r="M7" s="5" t="n">
        <v>22114188</v>
      </c>
    </row>
    <row r="8">
      <c r="A8" s="4" t="inlineStr">
        <is>
          <t>Common Stock, Shares, Outstanding | shares</t>
        </is>
      </c>
      <c r="I8" s="5" t="n">
        <v>7535897</v>
      </c>
      <c r="J8" s="5" t="n">
        <v>6406146</v>
      </c>
      <c r="L8" s="5" t="n">
        <v>32022685</v>
      </c>
      <c r="M8" s="5" t="n">
        <v>22114188</v>
      </c>
    </row>
    <row r="9">
      <c r="A9" s="4" t="inlineStr">
        <is>
          <t>Net (loss) income</t>
        </is>
      </c>
      <c r="I9" s="6" t="n">
        <v>-2145530</v>
      </c>
      <c r="J9" s="6" t="n">
        <v>-9075353</v>
      </c>
      <c r="K9" s="6" t="n">
        <v>-61995758</v>
      </c>
    </row>
    <row r="10">
      <c r="A10" s="4" t="inlineStr">
        <is>
          <t>Exclusive Business Cooperation Agreement [Member]</t>
        </is>
      </c>
    </row>
    <row r="11">
      <c r="A11" s="3" t="inlineStr">
        <is>
          <t>Collaborative Arrangement and Arrangement Other than Collaborative [Line Items]</t>
        </is>
      </c>
    </row>
    <row r="12">
      <c r="A12" s="4" t="inlineStr">
        <is>
          <t>Agreement term</t>
        </is>
      </c>
      <c r="H12" s="4" t="inlineStr">
        <is>
          <t>10 years</t>
        </is>
      </c>
    </row>
    <row r="13">
      <c r="A13" s="4" t="inlineStr">
        <is>
          <t>Exclusive Option Agreement [Member]</t>
        </is>
      </c>
    </row>
    <row r="14">
      <c r="A14" s="3" t="inlineStr">
        <is>
          <t>Collaborative Arrangement and Arrangement Other than Collaborative [Line Items]</t>
        </is>
      </c>
    </row>
    <row r="15">
      <c r="A15" s="4" t="inlineStr">
        <is>
          <t>Agreement term</t>
        </is>
      </c>
      <c r="D15" s="4" t="inlineStr">
        <is>
          <t>10 years</t>
        </is>
      </c>
      <c r="H15" s="4" t="inlineStr">
        <is>
          <t>10 years</t>
        </is>
      </c>
    </row>
    <row r="16">
      <c r="A16" s="4" t="inlineStr">
        <is>
          <t>Consideration for exercise option | ¥</t>
        </is>
      </c>
      <c r="D16" s="9" t="n">
        <v>1</v>
      </c>
      <c r="H16" s="9" t="n">
        <v>1</v>
      </c>
    </row>
    <row r="17">
      <c r="A17" s="4" t="inlineStr">
        <is>
          <t>Sheng Ying Xin [Member]</t>
        </is>
      </c>
    </row>
    <row r="18">
      <c r="A18" s="3" t="inlineStr">
        <is>
          <t>Collaborative Arrangement and Arrangement Other than Collaborative [Line Items]</t>
        </is>
      </c>
    </row>
    <row r="19">
      <c r="A19" s="4" t="inlineStr">
        <is>
          <t>Percentage of ownership of subsidiary</t>
        </is>
      </c>
      <c r="N19" s="4" t="inlineStr">
        <is>
          <t>100.00%</t>
        </is>
      </c>
    </row>
    <row r="20">
      <c r="A20" s="4" t="inlineStr">
        <is>
          <t>Sheng Ying Xin [Member] | Exclusive Business Cooperation Agreement [Member]</t>
        </is>
      </c>
    </row>
    <row r="21">
      <c r="A21" s="3" t="inlineStr">
        <is>
          <t>Collaborative Arrangement and Arrangement Other than Collaborative [Line Items]</t>
        </is>
      </c>
    </row>
    <row r="22">
      <c r="A22" s="4" t="inlineStr">
        <is>
          <t>Percentage of net profit</t>
        </is>
      </c>
      <c r="H22" s="4" t="inlineStr">
        <is>
          <t>100.00%</t>
        </is>
      </c>
    </row>
    <row r="23">
      <c r="A23" s="4" t="inlineStr">
        <is>
          <t>Agreement term</t>
        </is>
      </c>
      <c r="H23" s="4" t="inlineStr">
        <is>
          <t>10 years</t>
        </is>
      </c>
    </row>
    <row r="24">
      <c r="A24" s="4" t="inlineStr">
        <is>
          <t>Jianxin Lin [Member]</t>
        </is>
      </c>
    </row>
    <row r="25">
      <c r="A25" s="3" t="inlineStr">
        <is>
          <t>Collaborative Arrangement and Arrangement Other than Collaborative [Line Items]</t>
        </is>
      </c>
    </row>
    <row r="26">
      <c r="A26" s="4" t="inlineStr">
        <is>
          <t>Net (loss) income</t>
        </is>
      </c>
      <c r="E26" s="6" t="n">
        <v>2062000</v>
      </c>
    </row>
    <row r="27">
      <c r="A27" s="4" t="inlineStr">
        <is>
          <t>IPO [Member]</t>
        </is>
      </c>
    </row>
    <row r="28">
      <c r="A28" s="3" t="inlineStr">
        <is>
          <t>Collaborative Arrangement and Arrangement Other than Collaborative [Line Items]</t>
        </is>
      </c>
    </row>
    <row r="29">
      <c r="A29" s="4" t="inlineStr">
        <is>
          <t>Class of Warrant or Right, Number of Securities Called by Warrants or Rights | shares</t>
        </is>
      </c>
      <c r="G29" s="5" t="n">
        <v>91042</v>
      </c>
      <c r="O29" s="5" t="n">
        <v>91042</v>
      </c>
    </row>
    <row r="30">
      <c r="A30" s="4" t="inlineStr">
        <is>
          <t>[custom:WarrantExercisePricePercentage-0]</t>
        </is>
      </c>
      <c r="G30" s="4" t="inlineStr">
        <is>
          <t>120.00%</t>
        </is>
      </c>
    </row>
    <row r="31">
      <c r="A31" s="4" t="inlineStr">
        <is>
          <t>Class of Warrant or Right, Exercise Price of Warrants or Rights | $ / shares</t>
        </is>
      </c>
      <c r="G31" s="6" t="n">
        <v>12</v>
      </c>
    </row>
    <row r="32">
      <c r="A32" s="4" t="inlineStr">
        <is>
          <t>Warrant exercisable term</t>
        </is>
      </c>
      <c r="G32" s="4" t="inlineStr">
        <is>
          <t>2 years</t>
        </is>
      </c>
    </row>
    <row r="33">
      <c r="A33" s="4" t="inlineStr">
        <is>
          <t>IPO [Member] | New Investors [Member]</t>
        </is>
      </c>
    </row>
    <row r="34">
      <c r="A34" s="3" t="inlineStr">
        <is>
          <t>Collaborative Arrangement and Arrangement Other than Collaborative [Line Items]</t>
        </is>
      </c>
    </row>
    <row r="35">
      <c r="A35" s="4" t="inlineStr">
        <is>
          <t>Stock Issued During Period, Shares, New Issues | shares</t>
        </is>
      </c>
      <c r="F35" s="5" t="n">
        <v>2023146</v>
      </c>
    </row>
    <row r="36">
      <c r="A36" s="4" t="inlineStr">
        <is>
          <t>Shares Issued, Price Per Share | $ / shares</t>
        </is>
      </c>
      <c r="F36" s="6" t="n">
        <v>10</v>
      </c>
    </row>
    <row r="37">
      <c r="A37" s="4" t="inlineStr">
        <is>
          <t>Stock Issued During Period, Value, New Issues</t>
        </is>
      </c>
      <c r="F37" s="6" t="n">
        <v>20231460</v>
      </c>
    </row>
    <row r="38">
      <c r="A38" s="4" t="inlineStr">
        <is>
          <t>Payments of Stock Issuance Costs</t>
        </is>
      </c>
      <c r="F38" s="5" t="n">
        <v>1262562</v>
      </c>
    </row>
    <row r="39">
      <c r="A39" s="4" t="inlineStr">
        <is>
          <t>Deferred Offering Costs</t>
        </is>
      </c>
      <c r="F39" s="6" t="n">
        <v>763365</v>
      </c>
    </row>
    <row r="40">
      <c r="A40" s="4" t="inlineStr">
        <is>
          <t>Sheng Ying Xin [Member]</t>
        </is>
      </c>
    </row>
    <row r="41">
      <c r="A41" s="3" t="inlineStr">
        <is>
          <t>Collaborative Arrangement and Arrangement Other than Collaborative [Line Items]</t>
        </is>
      </c>
    </row>
    <row r="42">
      <c r="A42" s="4" t="inlineStr">
        <is>
          <t>Registered capital</t>
        </is>
      </c>
      <c r="P42" s="6" t="n">
        <v>726600</v>
      </c>
      <c r="Q42" s="9" t="n">
        <v>5000000</v>
      </c>
    </row>
    <row r="43">
      <c r="A43" s="4" t="inlineStr">
        <is>
          <t>Percentage of ownership of subsidiary</t>
        </is>
      </c>
      <c r="P43" s="4" t="inlineStr">
        <is>
          <t>1.00%</t>
        </is>
      </c>
      <c r="Q43" s="4" t="inlineStr">
        <is>
          <t>1.00%</t>
        </is>
      </c>
    </row>
    <row r="44">
      <c r="A44" s="4" t="inlineStr">
        <is>
          <t>Direct ownership percentage</t>
        </is>
      </c>
      <c r="R44" s="4" t="inlineStr">
        <is>
          <t>99.00%</t>
        </is>
      </c>
    </row>
    <row r="45">
      <c r="A45" s="4" t="inlineStr">
        <is>
          <t>Indirect ownership percentage</t>
        </is>
      </c>
      <c r="R45" s="4" t="inlineStr">
        <is>
          <t>1.00%</t>
        </is>
      </c>
    </row>
    <row r="46">
      <c r="A46" s="4" t="inlineStr">
        <is>
          <t>Mr. Jianxin Lin [Member]</t>
        </is>
      </c>
    </row>
    <row r="47">
      <c r="A47" s="3" t="inlineStr">
        <is>
          <t>Collaborative Arrangement and Arrangement Other than Collaborative [Line Items]</t>
        </is>
      </c>
    </row>
    <row r="48">
      <c r="A48" s="4" t="inlineStr">
        <is>
          <t>Percentage of ownership of subsidiary</t>
        </is>
      </c>
      <c r="R48" s="4" t="inlineStr">
        <is>
          <t>6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EXCHANGE RATES APPLIED FOR FOREIGN CURRENCY (Details)</t>
        </is>
      </c>
      <c r="B1" s="2" t="inlineStr">
        <is>
          <t>Dec. 31, 2021</t>
        </is>
      </c>
      <c r="C1" s="2" t="inlineStr">
        <is>
          <t>Dec. 31, 2020</t>
        </is>
      </c>
      <c r="D1" s="2" t="inlineStr">
        <is>
          <t>Dec. 31, 2019</t>
        </is>
      </c>
    </row>
    <row r="2">
      <c r="A2" s="3" t="inlineStr">
        <is>
          <t>Accounting Policies [Abstract]</t>
        </is>
      </c>
    </row>
    <row r="3">
      <c r="A3" s="4" t="inlineStr">
        <is>
          <t>RMB exchange rate at balance sheets dates,</t>
        </is>
      </c>
      <c r="B3" s="10" t="n">
        <v>6.3757</v>
      </c>
      <c r="C3" s="10" t="n">
        <v>6.5249</v>
      </c>
    </row>
    <row r="4">
      <c r="A4" s="4" t="inlineStr">
        <is>
          <t>Average exchange rate for each year</t>
        </is>
      </c>
      <c r="B4" s="10" t="n">
        <v>6.4515</v>
      </c>
      <c r="C4" s="10" t="n">
        <v>6.901</v>
      </c>
      <c r="D4" s="10" t="n">
        <v>6.8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8" customWidth="1" min="2" max="2"/>
  </cols>
  <sheetData>
    <row r="1">
      <c r="A1" s="1" t="inlineStr">
        <is>
          <t>SCHEDULE OF ESTIMATED USEFUL LIVES OF PROPERTY AND EQUIPMENT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Estimated useful lives</t>
        </is>
      </c>
      <c r="B5" s="4" t="inlineStr">
        <is>
          <t>10 years</t>
        </is>
      </c>
    </row>
    <row r="6">
      <c r="A6" s="4" t="inlineStr">
        <is>
          <t>Electronic Equipment [Member]</t>
        </is>
      </c>
    </row>
    <row r="7">
      <c r="A7" s="3" t="inlineStr">
        <is>
          <t>Property, Plant and Equipment [Line Items]</t>
        </is>
      </c>
    </row>
    <row r="8">
      <c r="A8" s="4" t="inlineStr">
        <is>
          <t>Estimated useful lives</t>
        </is>
      </c>
      <c r="B8" s="4" t="inlineStr">
        <is>
          <t>3 years</t>
        </is>
      </c>
    </row>
    <row r="9">
      <c r="A9" s="4" t="inlineStr">
        <is>
          <t>Vehicles [Member]</t>
        </is>
      </c>
    </row>
    <row r="10">
      <c r="A10" s="3" t="inlineStr">
        <is>
          <t>Property, Plant and Equipment [Line Items]</t>
        </is>
      </c>
    </row>
    <row r="11">
      <c r="A11" s="4" t="inlineStr">
        <is>
          <t>Estimated useful lives</t>
        </is>
      </c>
      <c r="B11" s="4" t="inlineStr">
        <is>
          <t>5 years</t>
        </is>
      </c>
    </row>
    <row r="12">
      <c r="A12" s="4" t="inlineStr">
        <is>
          <t>Leasehold Improvements [Member]</t>
        </is>
      </c>
    </row>
    <row r="13">
      <c r="A13" s="3" t="inlineStr">
        <is>
          <t>Property, Plant and Equipment [Line Items]</t>
        </is>
      </c>
    </row>
    <row r="14">
      <c r="A14" s="4" t="inlineStr">
        <is>
          <t>Estimated useful lives, description</t>
        </is>
      </c>
      <c r="B14" s="4" t="inlineStr">
        <is>
          <t>Shorter
    of life of asset or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14" customWidth="1" min="6" max="6"/>
    <col width="21" customWidth="1" min="7" max="7"/>
  </cols>
  <sheetData>
    <row r="1">
      <c r="A1" s="1" t="inlineStr">
        <is>
          <t>SUMMARY OF SIGNIFICANT ACCOUNTING POLICIES (Details Narrative)</t>
        </is>
      </c>
      <c r="B1" s="2" t="inlineStr">
        <is>
          <t>12 Months Ended</t>
        </is>
      </c>
    </row>
    <row r="2">
      <c r="B2" s="2" t="inlineStr">
        <is>
          <t>Dec. 31, 2021USD ($)shares</t>
        </is>
      </c>
      <c r="C2" s="2" t="inlineStr">
        <is>
          <t>Dec. 31, 2020USD ($)shares</t>
        </is>
      </c>
      <c r="D2" s="2" t="inlineStr">
        <is>
          <t>Dec. 31, 2019USD ($)shares</t>
        </is>
      </c>
      <c r="E2" s="2" t="inlineStr">
        <is>
          <t>Dec. 31, 2021CNY (¥)</t>
        </is>
      </c>
      <c r="F2" s="2" t="inlineStr">
        <is>
          <t>Mar. 31, 2020</t>
        </is>
      </c>
      <c r="G2" s="2" t="inlineStr">
        <is>
          <t>Dec. 31, 2018USD ($)</t>
        </is>
      </c>
    </row>
    <row r="3">
      <c r="A3" s="3" t="inlineStr">
        <is>
          <t>Property, Plant and Equipment [Line Items]</t>
        </is>
      </c>
    </row>
    <row r="4">
      <c r="A4" s="4" t="inlineStr">
        <is>
          <t>Cash equivalents</t>
        </is>
      </c>
      <c r="B4" s="6" t="n">
        <v>0</v>
      </c>
      <c r="C4" s="6" t="n">
        <v>0</v>
      </c>
    </row>
    <row r="5">
      <c r="A5" s="4" t="inlineStr">
        <is>
          <t>Value-added tax receivable from customers</t>
        </is>
      </c>
      <c r="B5" s="5" t="n">
        <v>0</v>
      </c>
      <c r="C5" s="5" t="n">
        <v>0</v>
      </c>
      <c r="D5" s="6" t="n">
        <v>97287</v>
      </c>
    </row>
    <row r="6">
      <c r="A6" s="4" t="inlineStr">
        <is>
          <t>Accounts receivable, except for the principle of factoring as percentage collected</t>
        </is>
      </c>
      <c r="F6" s="4" t="inlineStr">
        <is>
          <t>0.07%</t>
        </is>
      </c>
    </row>
    <row r="7">
      <c r="A7" s="4" t="inlineStr">
        <is>
          <t>Payment of income tax | ¥</t>
        </is>
      </c>
      <c r="E7" s="9" t="n">
        <v>100000</v>
      </c>
    </row>
    <row r="8">
      <c r="A8" s="4" t="inlineStr">
        <is>
          <t>Interest and penalties</t>
        </is>
      </c>
      <c r="B8" s="5" t="n">
        <v>0</v>
      </c>
      <c r="C8" s="5" t="n">
        <v>0</v>
      </c>
      <c r="D8" s="5" t="n">
        <v>0</v>
      </c>
    </row>
    <row r="9">
      <c r="A9" s="4" t="inlineStr">
        <is>
          <t>Research and development expenses</t>
        </is>
      </c>
      <c r="B9" s="6" t="n">
        <v>0</v>
      </c>
      <c r="C9" s="6" t="n">
        <v>0</v>
      </c>
      <c r="D9" s="6" t="n">
        <v>0</v>
      </c>
    </row>
    <row r="10">
      <c r="A10" s="4" t="inlineStr">
        <is>
          <t>Antidilutive securities excluded from computation of earnings per share, amount | shares</t>
        </is>
      </c>
      <c r="B10" s="5" t="n">
        <v>0</v>
      </c>
      <c r="C10" s="5" t="n">
        <v>0</v>
      </c>
      <c r="D10" s="5" t="n">
        <v>0</v>
      </c>
    </row>
    <row r="11">
      <c r="A11" s="4" t="inlineStr">
        <is>
          <t>Net loss</t>
        </is>
      </c>
      <c r="B11" s="6" t="n">
        <v>2145530</v>
      </c>
      <c r="C11" s="6" t="n">
        <v>9075353</v>
      </c>
      <c r="D11" s="6" t="n">
        <v>61995758</v>
      </c>
    </row>
    <row r="12">
      <c r="A12" s="4" t="inlineStr">
        <is>
          <t>Retained earnings</t>
        </is>
      </c>
      <c r="B12" s="5" t="n">
        <v>-36683506</v>
      </c>
      <c r="C12" s="5" t="n">
        <v>-34537976</v>
      </c>
      <c r="D12" s="5" t="n">
        <v>25379698</v>
      </c>
      <c r="G12" s="6" t="n">
        <v>36653460</v>
      </c>
    </row>
    <row r="13">
      <c r="A13" s="4" t="inlineStr">
        <is>
          <t>Cash and cash equivalents</t>
        </is>
      </c>
      <c r="B13" s="5" t="n">
        <v>221312</v>
      </c>
      <c r="C13" s="5" t="n">
        <v>3274287</v>
      </c>
      <c r="D13" s="5" t="n">
        <v>13567</v>
      </c>
    </row>
    <row r="14">
      <c r="A14" s="4" t="inlineStr">
        <is>
          <t>Net cash used in operating activities</t>
        </is>
      </c>
      <c r="B14" s="5" t="n">
        <v>4854519</v>
      </c>
      <c r="C14" s="5" t="n">
        <v>3818665</v>
      </c>
      <c r="D14" s="5" t="n">
        <v>1071379</v>
      </c>
    </row>
    <row r="15">
      <c r="A15" s="4" t="inlineStr">
        <is>
          <t>Proceeds from Issuance of Private Placement</t>
        </is>
      </c>
      <c r="B15" s="6" t="n">
        <v>3599502</v>
      </c>
      <c r="C15" s="5" t="n">
        <v>4278000</v>
      </c>
      <c r="D15" s="4" t="inlineStr">
        <is>
          <t xml:space="preserve"> </t>
        </is>
      </c>
    </row>
    <row r="16">
      <c r="A16" s="4" t="inlineStr">
        <is>
          <t>Minimum [Member]</t>
        </is>
      </c>
    </row>
    <row r="17">
      <c r="A17" s="3" t="inlineStr">
        <is>
          <t>Property, Plant and Equipment [Line Items]</t>
        </is>
      </c>
    </row>
    <row r="18">
      <c r="A18" s="4" t="inlineStr">
        <is>
          <t>Percentage of statutory surplus reserve after tax net income</t>
        </is>
      </c>
      <c r="B18" s="4" t="inlineStr">
        <is>
          <t>10.00%</t>
        </is>
      </c>
    </row>
    <row r="19">
      <c r="A19" s="4" t="inlineStr">
        <is>
          <t>Maximum [Member]</t>
        </is>
      </c>
    </row>
    <row r="20">
      <c r="A20" s="3" t="inlineStr">
        <is>
          <t>Property, Plant and Equipment [Line Items]</t>
        </is>
      </c>
    </row>
    <row r="21">
      <c r="A21" s="4" t="inlineStr">
        <is>
          <t>Percentage of statutory surplus reserve after tax net income</t>
        </is>
      </c>
      <c r="B21" s="4" t="inlineStr">
        <is>
          <t>50.00%</t>
        </is>
      </c>
    </row>
    <row r="22">
      <c r="A22" s="4" t="inlineStr">
        <is>
          <t>Electronic Equipment [Member]</t>
        </is>
      </c>
    </row>
    <row r="23">
      <c r="A23" s="3" t="inlineStr">
        <is>
          <t>Property, Plant and Equipment [Line Items]</t>
        </is>
      </c>
    </row>
    <row r="24">
      <c r="A24" s="4" t="inlineStr">
        <is>
          <t>Percentage of residual value</t>
        </is>
      </c>
      <c r="B24" s="4" t="inlineStr">
        <is>
          <t>5.00%</t>
        </is>
      </c>
      <c r="E24" s="4" t="inlineStr">
        <is>
          <t>5.00%</t>
        </is>
      </c>
    </row>
    <row r="25">
      <c r="A25" s="4" t="inlineStr">
        <is>
          <t>Furniture [Member]</t>
        </is>
      </c>
    </row>
    <row r="26">
      <c r="A26" s="3" t="inlineStr">
        <is>
          <t>Property, Plant and Equipment [Line Items]</t>
        </is>
      </c>
    </row>
    <row r="27">
      <c r="A27" s="4" t="inlineStr">
        <is>
          <t>Percentage of residual value</t>
        </is>
      </c>
      <c r="B27" s="4" t="inlineStr">
        <is>
          <t>5.00%</t>
        </is>
      </c>
      <c r="E27" s="4" t="inlineStr">
        <is>
          <t>5.00%</t>
        </is>
      </c>
    </row>
    <row r="28">
      <c r="A28" s="4" t="inlineStr">
        <is>
          <t>Leasehold Improvements [Member]</t>
        </is>
      </c>
    </row>
    <row r="29">
      <c r="A29" s="3" t="inlineStr">
        <is>
          <t>Property, Plant and Equipment [Line Items]</t>
        </is>
      </c>
    </row>
    <row r="30">
      <c r="A30" s="4" t="inlineStr">
        <is>
          <t>Percentage of residual value</t>
        </is>
      </c>
      <c r="B30" s="4" t="inlineStr">
        <is>
          <t>0.00%</t>
        </is>
      </c>
      <c r="E30" s="4" t="inlineStr">
        <is>
          <t>0.00%</t>
        </is>
      </c>
    </row>
    <row r="31">
      <c r="A31" s="4" t="inlineStr">
        <is>
          <t>Third Parties [Member]</t>
        </is>
      </c>
    </row>
    <row r="32">
      <c r="A32" s="3" t="inlineStr">
        <is>
          <t>Property, Plant and Equipment [Line Items]</t>
        </is>
      </c>
    </row>
    <row r="33">
      <c r="A33" s="4" t="inlineStr">
        <is>
          <t>Allowance for loans to third party</t>
        </is>
      </c>
      <c r="B33" s="6" t="n">
        <v>0</v>
      </c>
      <c r="C33" s="6" t="n">
        <v>41782173</v>
      </c>
      <c r="D33" s="6" t="n">
        <v>39402683</v>
      </c>
      <c r="G33" s="6" t="n">
        <v>71195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CHEDULE OF CASH (Details) - USD ($)</t>
        </is>
      </c>
      <c r="B1" s="2" t="inlineStr">
        <is>
          <t>Dec. 31, 2021</t>
        </is>
      </c>
      <c r="C1" s="2" t="inlineStr">
        <is>
          <t>Dec. 31, 2020</t>
        </is>
      </c>
      <c r="D1" s="2" t="inlineStr">
        <is>
          <t>Dec. 31, 2019</t>
        </is>
      </c>
    </row>
    <row r="2">
      <c r="A2" s="3" t="inlineStr">
        <is>
          <t>Cash and Cash Equivalents [Abstract]</t>
        </is>
      </c>
    </row>
    <row r="3">
      <c r="A3" s="4" t="inlineStr">
        <is>
          <t>Cash on hand</t>
        </is>
      </c>
      <c r="B3" s="4" t="inlineStr">
        <is>
          <t xml:space="preserve"> </t>
        </is>
      </c>
      <c r="C3" s="4" t="inlineStr">
        <is>
          <t xml:space="preserve"> </t>
        </is>
      </c>
    </row>
    <row r="4">
      <c r="A4" s="4" t="inlineStr">
        <is>
          <t>Cash in banks</t>
        </is>
      </c>
      <c r="B4" s="5" t="n">
        <v>221312</v>
      </c>
      <c r="C4" s="5" t="n">
        <v>3274287</v>
      </c>
    </row>
    <row r="5">
      <c r="A5" s="4" t="inlineStr">
        <is>
          <t>Total cash</t>
        </is>
      </c>
      <c r="B5" s="6" t="n">
        <v>221312</v>
      </c>
      <c r="C5" s="6" t="n">
        <v>3274287</v>
      </c>
      <c r="D5" s="6" t="n">
        <v>13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1</t>
        </is>
      </c>
      <c r="C1" s="2" t="inlineStr">
        <is>
          <t>Dec. 31, 2020</t>
        </is>
      </c>
    </row>
    <row r="2">
      <c r="A2" s="3" t="inlineStr">
        <is>
          <t>Receivables [Abstract]</t>
        </is>
      </c>
    </row>
    <row r="3">
      <c r="A3" s="4" t="inlineStr">
        <is>
          <t>Interest receivable</t>
        </is>
      </c>
      <c r="B3" s="6" t="n">
        <v>750</v>
      </c>
      <c r="C3" s="4" t="inlineStr">
        <is>
          <t xml:space="preserve"> </t>
        </is>
      </c>
    </row>
    <row r="4">
      <c r="A4" s="4" t="inlineStr">
        <is>
          <t>Others</t>
        </is>
      </c>
      <c r="B4" s="5" t="n">
        <v>54990</v>
      </c>
      <c r="C4" s="5" t="n">
        <v>105149</v>
      </c>
    </row>
    <row r="5">
      <c r="A5" s="4" t="inlineStr">
        <is>
          <t>Total</t>
        </is>
      </c>
      <c r="B5" s="6" t="n">
        <v>55740</v>
      </c>
      <c r="C5" s="6" t="n">
        <v>105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S TO THIRD PARTIES (Details) - USD ($)</t>
        </is>
      </c>
      <c r="B1" s="2" t="inlineStr">
        <is>
          <t>Dec. 31, 2021</t>
        </is>
      </c>
      <c r="C1" s="2" t="inlineStr">
        <is>
          <t>Dec. 31, 2020</t>
        </is>
      </c>
    </row>
    <row r="2">
      <c r="A2" s="3" t="inlineStr">
        <is>
          <t>Loans To Third Parties</t>
        </is>
      </c>
    </row>
    <row r="3">
      <c r="A3" s="4" t="inlineStr">
        <is>
          <t>Direct loans to third parties</t>
        </is>
      </c>
      <c r="B3" s="6" t="n">
        <v>14650000</v>
      </c>
      <c r="C3" s="6" t="n">
        <v>12200000</v>
      </c>
    </row>
    <row r="4">
      <c r="A4" s="4" t="inlineStr">
        <is>
          <t>Entrusted loans to third parties</t>
        </is>
      </c>
      <c r="B4" s="5" t="n">
        <v>36782173</v>
      </c>
      <c r="C4" s="5" t="n">
        <v>36782173</v>
      </c>
    </row>
    <row r="5">
      <c r="A5" s="4" t="inlineStr">
        <is>
          <t>Impairment on uncollectable loans</t>
        </is>
      </c>
      <c r="B5" s="5" t="n">
        <v>-48982173</v>
      </c>
      <c r="C5" s="5" t="n">
        <v>-48982173</v>
      </c>
    </row>
    <row r="6">
      <c r="A6" s="4" t="inlineStr">
        <is>
          <t>Total loans to third parties</t>
        </is>
      </c>
      <c r="B6" s="6" t="n">
        <v>24500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SCHEDULE OF DIRECT LOAN INFORMATION (Details) - USD ($)</t>
        </is>
      </c>
      <c r="B1" s="2" t="inlineStr">
        <is>
          <t>12 Months Ended</t>
        </is>
      </c>
    </row>
    <row r="2">
      <c r="B2" s="2" t="inlineStr">
        <is>
          <t>Dec. 31, 2021</t>
        </is>
      </c>
      <c r="C2" s="2" t="inlineStr">
        <is>
          <t>Dec. 31, 2020</t>
        </is>
      </c>
    </row>
    <row r="3">
      <c r="A3" s="3" t="inlineStr">
        <is>
          <t>Short-Term Debt [Line Items]</t>
        </is>
      </c>
    </row>
    <row r="4">
      <c r="A4" s="4" t="inlineStr">
        <is>
          <t>Total direct loan to third parties</t>
        </is>
      </c>
      <c r="B4" s="6" t="n">
        <v>14650000</v>
      </c>
      <c r="C4" s="6" t="n">
        <v>12200000</v>
      </c>
    </row>
    <row r="5">
      <c r="A5" s="4" t="inlineStr">
        <is>
          <t>Direct Loan [Member]</t>
        </is>
      </c>
    </row>
    <row r="6">
      <c r="A6" s="3" t="inlineStr">
        <is>
          <t>Short-Term Debt [Line Items]</t>
        </is>
      </c>
    </row>
    <row r="7">
      <c r="A7" s="4" t="inlineStr">
        <is>
          <t>Total direct loan to third parties</t>
        </is>
      </c>
      <c r="B7" s="5" t="n">
        <v>14650000</v>
      </c>
      <c r="C7" s="5" t="n">
        <v>12200000</v>
      </c>
    </row>
    <row r="8">
      <c r="A8" s="4" t="inlineStr">
        <is>
          <t>Borrower A [Member] | Direct Loan [Member]</t>
        </is>
      </c>
    </row>
    <row r="9">
      <c r="A9" s="3" t="inlineStr">
        <is>
          <t>Short-Term Debt [Line Items]</t>
        </is>
      </c>
    </row>
    <row r="10">
      <c r="A10" s="4" t="inlineStr">
        <is>
          <t>Total direct loan to third parties</t>
        </is>
      </c>
      <c r="B10" s="6" t="n">
        <v>4000000</v>
      </c>
      <c r="C10" s="6" t="n">
        <v>4000000</v>
      </c>
    </row>
    <row r="11">
      <c r="A11" s="4" t="inlineStr">
        <is>
          <t>Annual Interest rate</t>
        </is>
      </c>
      <c r="B11" s="4" t="inlineStr">
        <is>
          <t>5.00%</t>
        </is>
      </c>
      <c r="C11" s="4" t="inlineStr">
        <is>
          <t>5.00%</t>
        </is>
      </c>
    </row>
    <row r="12">
      <c r="A12" s="4" t="inlineStr">
        <is>
          <t>Due date</t>
        </is>
      </c>
      <c r="B12" s="4" t="inlineStr">
        <is>
          <t>Feb. 7,
		2021</t>
        </is>
      </c>
      <c r="C12" s="4" t="inlineStr">
        <is>
          <t>Feb. 7,
		2021</t>
        </is>
      </c>
    </row>
    <row r="13">
      <c r="A13" s="4" t="inlineStr">
        <is>
          <t>Borrower B [Member] | Direct Loan [Member]</t>
        </is>
      </c>
    </row>
    <row r="14">
      <c r="A14" s="3" t="inlineStr">
        <is>
          <t>Short-Term Debt [Line Items]</t>
        </is>
      </c>
    </row>
    <row r="15">
      <c r="A15" s="4" t="inlineStr">
        <is>
          <t>Total direct loan to third parties</t>
        </is>
      </c>
      <c r="B15" s="6" t="n">
        <v>5000000</v>
      </c>
      <c r="C15" s="6" t="n">
        <v>5000000</v>
      </c>
    </row>
    <row r="16">
      <c r="A16" s="4" t="inlineStr">
        <is>
          <t>Annual Interest rate</t>
        </is>
      </c>
      <c r="B16" s="4" t="inlineStr">
        <is>
          <t>15.00%</t>
        </is>
      </c>
      <c r="C16" s="4" t="inlineStr">
        <is>
          <t>15.00%</t>
        </is>
      </c>
    </row>
    <row r="17">
      <c r="A17" s="4" t="inlineStr">
        <is>
          <t>Due date</t>
        </is>
      </c>
      <c r="B17" s="4" t="inlineStr">
        <is>
          <t>Jan. 28,
		2019</t>
        </is>
      </c>
      <c r="C17" s="4" t="inlineStr">
        <is>
          <t>Jan. 28,
		2019</t>
        </is>
      </c>
    </row>
    <row r="18">
      <c r="A18" s="4" t="inlineStr">
        <is>
          <t>Borrower C [Member] | Direct Loan [Member]</t>
        </is>
      </c>
    </row>
    <row r="19">
      <c r="A19" s="3" t="inlineStr">
        <is>
          <t>Short-Term Debt [Line Items]</t>
        </is>
      </c>
    </row>
    <row r="20">
      <c r="A20" s="4" t="inlineStr">
        <is>
          <t>Total direct loan to third parties</t>
        </is>
      </c>
      <c r="B20" s="6" t="n">
        <v>3000000</v>
      </c>
      <c r="C20" s="6" t="n">
        <v>3000000</v>
      </c>
    </row>
    <row r="21">
      <c r="A21" s="4" t="inlineStr">
        <is>
          <t>Annual Interest rate</t>
        </is>
      </c>
      <c r="B21" s="4" t="inlineStr">
        <is>
          <t>5.00%</t>
        </is>
      </c>
      <c r="C21" s="4" t="inlineStr">
        <is>
          <t>5.00%</t>
        </is>
      </c>
    </row>
    <row r="22">
      <c r="A22" s="4" t="inlineStr">
        <is>
          <t>Due date</t>
        </is>
      </c>
      <c r="B22" s="4" t="inlineStr">
        <is>
          <t>Jan. 6,
		2021</t>
        </is>
      </c>
      <c r="C22" s="4" t="inlineStr">
        <is>
          <t>Jan. 6,
		2021</t>
        </is>
      </c>
    </row>
    <row r="23">
      <c r="A23" s="4" t="inlineStr">
        <is>
          <t>Borrower C One[Member] | Direct Loan [Member]</t>
        </is>
      </c>
    </row>
    <row r="24">
      <c r="A24" s="3" t="inlineStr">
        <is>
          <t>Short-Term Debt [Line Items]</t>
        </is>
      </c>
    </row>
    <row r="25">
      <c r="A25" s="4" t="inlineStr">
        <is>
          <t>Total direct loan to third parties</t>
        </is>
      </c>
      <c r="B25" s="6" t="n">
        <v>200000</v>
      </c>
      <c r="C25" s="6" t="n">
        <v>200000</v>
      </c>
    </row>
    <row r="26">
      <c r="A26" s="4" t="inlineStr">
        <is>
          <t>Annual Interest rate</t>
        </is>
      </c>
      <c r="B26" s="4" t="inlineStr">
        <is>
          <t>5.00%</t>
        </is>
      </c>
      <c r="C26" s="4" t="inlineStr">
        <is>
          <t>5.00%</t>
        </is>
      </c>
    </row>
    <row r="27">
      <c r="A27" s="4" t="inlineStr">
        <is>
          <t>Due date</t>
        </is>
      </c>
      <c r="B27" s="4" t="inlineStr">
        <is>
          <t>Jun. 26,
		2021</t>
        </is>
      </c>
      <c r="C27" s="4" t="inlineStr">
        <is>
          <t>Jun. 26,
		2021</t>
        </is>
      </c>
    </row>
    <row r="28">
      <c r="A28" s="4" t="inlineStr">
        <is>
          <t>Borrower D [Member] | Direct Loan [Member]</t>
        </is>
      </c>
    </row>
    <row r="29">
      <c r="A29" s="3" t="inlineStr">
        <is>
          <t>Short-Term Debt [Line Items]</t>
        </is>
      </c>
    </row>
    <row r="30">
      <c r="A30" s="4" t="inlineStr">
        <is>
          <t>Total direct loan to third parties</t>
        </is>
      </c>
      <c r="B30" s="6" t="n">
        <v>1500000</v>
      </c>
    </row>
    <row r="31">
      <c r="A31" s="4" t="inlineStr">
        <is>
          <t>Annual Interest rate</t>
        </is>
      </c>
      <c r="B31" s="4" t="inlineStr">
        <is>
          <t>0.17%</t>
        </is>
      </c>
    </row>
    <row r="32">
      <c r="A32" s="4" t="inlineStr">
        <is>
          <t>Due date</t>
        </is>
      </c>
      <c r="B32" s="4" t="inlineStr">
        <is>
          <t>Sep. 16,
		2022</t>
        </is>
      </c>
    </row>
    <row r="33">
      <c r="A33" s="4" t="inlineStr">
        <is>
          <t>Borrower D One [Member] | Direct Loan [Member]</t>
        </is>
      </c>
    </row>
    <row r="34">
      <c r="A34" s="3" t="inlineStr">
        <is>
          <t>Short-Term Debt [Line Items]</t>
        </is>
      </c>
    </row>
    <row r="35">
      <c r="A35" s="4" t="inlineStr">
        <is>
          <t>Total direct loan to third parties</t>
        </is>
      </c>
      <c r="B35" s="6" t="n">
        <v>950000</v>
      </c>
    </row>
    <row r="36">
      <c r="A36" s="4" t="inlineStr">
        <is>
          <t>Annual Interest rate</t>
        </is>
      </c>
      <c r="B36" s="4" t="inlineStr">
        <is>
          <t>0.17%</t>
        </is>
      </c>
    </row>
    <row r="37">
      <c r="A37" s="4" t="inlineStr">
        <is>
          <t>Due date</t>
        </is>
      </c>
      <c r="B37" s="4" t="inlineStr">
        <is>
          <t>Sep. 28,
		202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145530</v>
      </c>
      <c r="C4" s="6" t="n">
        <v>-9075353</v>
      </c>
      <c r="D4" s="6" t="n">
        <v>-61995758</v>
      </c>
    </row>
    <row r="5">
      <c r="A5" s="3" t="inlineStr">
        <is>
          <t>Adjustments to reconcile net income to net cash provided by operating activities:</t>
        </is>
      </c>
    </row>
    <row r="6">
      <c r="A6" s="4" t="inlineStr">
        <is>
          <t>Depreciation and amortization</t>
        </is>
      </c>
      <c r="B6" s="5" t="n">
        <v>3201</v>
      </c>
      <c r="C6" s="5" t="n">
        <v>1179</v>
      </c>
      <c r="D6" s="5" t="n">
        <v>62358</v>
      </c>
    </row>
    <row r="7">
      <c r="A7" s="4" t="inlineStr">
        <is>
          <t>Deferred taxes</t>
        </is>
      </c>
      <c r="B7" s="4" t="inlineStr">
        <is>
          <t xml:space="preserve"> </t>
        </is>
      </c>
      <c r="C7" s="4" t="inlineStr">
        <is>
          <t xml:space="preserve"> </t>
        </is>
      </c>
      <c r="D7" s="5" t="n">
        <v>1790260</v>
      </c>
    </row>
    <row r="8">
      <c r="A8" s="4" t="inlineStr">
        <is>
          <t>Loss on disposal of fixed assets</t>
        </is>
      </c>
      <c r="B8" s="5" t="n">
        <v>942</v>
      </c>
      <c r="C8" s="4" t="inlineStr">
        <is>
          <t xml:space="preserve"> </t>
        </is>
      </c>
      <c r="D8" s="4" t="inlineStr">
        <is>
          <t xml:space="preserve"> </t>
        </is>
      </c>
    </row>
    <row r="9">
      <c r="A9" s="4" t="inlineStr">
        <is>
          <t>Impairment loss on loans to third parties</t>
        </is>
      </c>
      <c r="B9" s="4" t="inlineStr">
        <is>
          <t xml:space="preserve"> </t>
        </is>
      </c>
      <c r="C9" s="5" t="n">
        <v>4800000</v>
      </c>
      <c r="D9" s="5" t="n">
        <v>56242596</v>
      </c>
    </row>
    <row r="10">
      <c r="A10" s="4" t="inlineStr">
        <is>
          <t>Impairment loss on fixed assets</t>
        </is>
      </c>
      <c r="B10" s="4" t="inlineStr">
        <is>
          <t xml:space="preserve"> </t>
        </is>
      </c>
      <c r="C10" s="4" t="inlineStr">
        <is>
          <t xml:space="preserve"> </t>
        </is>
      </c>
      <c r="D10" s="4" t="inlineStr">
        <is>
          <t xml:space="preserve"> </t>
        </is>
      </c>
    </row>
    <row r="11">
      <c r="A11" s="3" t="inlineStr">
        <is>
          <t>Changes in operating assets and liabilities:</t>
        </is>
      </c>
    </row>
    <row r="12">
      <c r="A12" s="4" t="inlineStr">
        <is>
          <t>Accounts receivable</t>
        </is>
      </c>
      <c r="B12" s="4" t="inlineStr">
        <is>
          <t xml:space="preserve"> </t>
        </is>
      </c>
      <c r="C12" s="5" t="n">
        <v>7264</v>
      </c>
      <c r="D12" s="5" t="n">
        <v>-1450857</v>
      </c>
    </row>
    <row r="13">
      <c r="A13" s="4" t="inlineStr">
        <is>
          <t>Other receivables</t>
        </is>
      </c>
      <c r="B13" s="5" t="n">
        <v>49409</v>
      </c>
      <c r="C13" s="5" t="n">
        <v>541541</v>
      </c>
      <c r="D13" s="5" t="n">
        <v>2782583</v>
      </c>
    </row>
    <row r="14">
      <c r="A14" s="4" t="inlineStr">
        <is>
          <t>Prepayments</t>
        </is>
      </c>
      <c r="B14" s="5" t="n">
        <v>-17859</v>
      </c>
      <c r="C14" s="5" t="n">
        <v>7577</v>
      </c>
      <c r="D14" s="5" t="n">
        <v>23842</v>
      </c>
    </row>
    <row r="15">
      <c r="A15" s="4" t="inlineStr">
        <is>
          <t>Due from related parties</t>
        </is>
      </c>
      <c r="B15" s="5" t="n">
        <v>-276385</v>
      </c>
      <c r="C15" s="5" t="n">
        <v>73026</v>
      </c>
      <c r="D15" s="5" t="n">
        <v>389337</v>
      </c>
    </row>
    <row r="16">
      <c r="A16" s="4" t="inlineStr">
        <is>
          <t>Long-term office rental deposit</t>
        </is>
      </c>
      <c r="B16" s="4" t="inlineStr">
        <is>
          <t xml:space="preserve"> </t>
        </is>
      </c>
      <c r="C16" s="4" t="inlineStr">
        <is>
          <t xml:space="preserve"> </t>
        </is>
      </c>
      <c r="D16" s="4" t="inlineStr">
        <is>
          <t xml:space="preserve"> </t>
        </is>
      </c>
    </row>
    <row r="17">
      <c r="A17" s="4" t="inlineStr">
        <is>
          <t>Accrued payroll</t>
        </is>
      </c>
      <c r="B17" s="5" t="n">
        <v>-168016</v>
      </c>
      <c r="C17" s="5" t="n">
        <v>-453467</v>
      </c>
      <c r="D17" s="5" t="n">
        <v>80431</v>
      </c>
    </row>
    <row r="18">
      <c r="A18" s="4" t="inlineStr">
        <is>
          <t>Other payables and accruals</t>
        </is>
      </c>
      <c r="B18" s="5" t="n">
        <v>-122118</v>
      </c>
      <c r="C18" s="5" t="n">
        <v>42901</v>
      </c>
      <c r="D18" s="5" t="n">
        <v>-78971</v>
      </c>
    </row>
    <row r="19">
      <c r="A19" s="4" t="inlineStr">
        <is>
          <t>Tax payable</t>
        </is>
      </c>
      <c r="B19" s="5" t="n">
        <v>-1053249</v>
      </c>
      <c r="C19" s="5" t="n">
        <v>67054</v>
      </c>
      <c r="D19" s="5" t="n">
        <v>202515</v>
      </c>
    </row>
    <row r="20">
      <c r="A20" s="4" t="inlineStr">
        <is>
          <t>Accounts Payable</t>
        </is>
      </c>
      <c r="B20" s="4" t="inlineStr">
        <is>
          <t xml:space="preserve"> </t>
        </is>
      </c>
      <c r="C20" s="4" t="inlineStr">
        <is>
          <t xml:space="preserve"> </t>
        </is>
      </c>
      <c r="D20" s="4" t="inlineStr">
        <is>
          <t xml:space="preserve"> </t>
        </is>
      </c>
    </row>
    <row r="21">
      <c r="A21" s="4" t="inlineStr">
        <is>
          <t>Other Assets</t>
        </is>
      </c>
      <c r="B21" s="4" t="inlineStr">
        <is>
          <t xml:space="preserve"> </t>
        </is>
      </c>
      <c r="C21" s="4" t="inlineStr">
        <is>
          <t xml:space="preserve"> </t>
        </is>
      </c>
      <c r="D21" s="4" t="inlineStr">
        <is>
          <t xml:space="preserve"> </t>
        </is>
      </c>
    </row>
    <row r="22">
      <c r="A22" s="4" t="inlineStr">
        <is>
          <t>Long-term prepayment</t>
        </is>
      </c>
      <c r="B22" s="5" t="n">
        <v>3031</v>
      </c>
      <c r="C22" s="5" t="n">
        <v>1549</v>
      </c>
      <c r="D22" s="5" t="n">
        <v>3705</v>
      </c>
    </row>
    <row r="23">
      <c r="A23" s="4" t="inlineStr">
        <is>
          <t>Estimated Liabilities</t>
        </is>
      </c>
      <c r="B23" s="5" t="n">
        <v>-1127945</v>
      </c>
      <c r="C23" s="5" t="n">
        <v>168064</v>
      </c>
      <c r="D23" s="5" t="n">
        <v>971268</v>
      </c>
    </row>
    <row r="24">
      <c r="A24" s="4" t="inlineStr">
        <is>
          <t>Advance from customers</t>
        </is>
      </c>
      <c r="B24" s="4" t="inlineStr">
        <is>
          <t xml:space="preserve"> </t>
        </is>
      </c>
      <c r="C24" s="4" t="inlineStr">
        <is>
          <t xml:space="preserve"> </t>
        </is>
      </c>
      <c r="D24" s="5" t="n">
        <v>-94688</v>
      </c>
    </row>
    <row r="25">
      <c r="A25" s="4" t="inlineStr">
        <is>
          <t>Net cash (used in)/provided by operating activities</t>
        </is>
      </c>
      <c r="B25" s="5" t="n">
        <v>-4854519</v>
      </c>
      <c r="C25" s="5" t="n">
        <v>-3818665</v>
      </c>
      <c r="D25" s="5" t="n">
        <v>-1071379</v>
      </c>
    </row>
    <row r="26">
      <c r="A26" s="3" t="inlineStr">
        <is>
          <t>Cash flows from investing activities:</t>
        </is>
      </c>
    </row>
    <row r="27">
      <c r="A27" s="4" t="inlineStr">
        <is>
          <t>Purchases of property and equipment</t>
        </is>
      </c>
      <c r="B27" s="5" t="n">
        <v>-5374</v>
      </c>
      <c r="C27" s="5" t="n">
        <v>-108095</v>
      </c>
      <c r="D27" s="4" t="inlineStr">
        <is>
          <t xml:space="preserve"> </t>
        </is>
      </c>
    </row>
    <row r="28">
      <c r="A28" s="4" t="inlineStr">
        <is>
          <t>Loans to third parties</t>
        </is>
      </c>
      <c r="B28" s="5" t="n">
        <v>-2450000</v>
      </c>
      <c r="C28" s="4" t="inlineStr">
        <is>
          <t xml:space="preserve"> </t>
        </is>
      </c>
      <c r="D28" s="5" t="n">
        <v>-200000</v>
      </c>
    </row>
    <row r="29">
      <c r="A29" s="4" t="inlineStr">
        <is>
          <t>Collection of loans to third parties</t>
        </is>
      </c>
      <c r="B29" s="4" t="inlineStr">
        <is>
          <t xml:space="preserve"> </t>
        </is>
      </c>
      <c r="C29" s="4" t="inlineStr">
        <is>
          <t xml:space="preserve"> </t>
        </is>
      </c>
      <c r="D29" s="4" t="inlineStr">
        <is>
          <t xml:space="preserve"> </t>
        </is>
      </c>
    </row>
    <row r="30">
      <c r="A30" s="4" t="inlineStr">
        <is>
          <t>Proceeds on disposal of fixed assets</t>
        </is>
      </c>
      <c r="B30" s="5" t="n">
        <v>100000</v>
      </c>
      <c r="C30" s="4" t="inlineStr">
        <is>
          <t xml:space="preserve"> </t>
        </is>
      </c>
      <c r="D30" s="4" t="inlineStr">
        <is>
          <t xml:space="preserve"> </t>
        </is>
      </c>
    </row>
    <row r="31">
      <c r="A31" s="4" t="inlineStr">
        <is>
          <t>Net cash (used in)/provided by investing activities</t>
        </is>
      </c>
      <c r="B31" s="5" t="n">
        <v>-2355374</v>
      </c>
      <c r="C31" s="5" t="n">
        <v>-108095</v>
      </c>
      <c r="D31" s="5" t="n">
        <v>-200000</v>
      </c>
    </row>
    <row r="32">
      <c r="A32" s="3" t="inlineStr">
        <is>
          <t>Cash flows from financing activities:</t>
        </is>
      </c>
    </row>
    <row r="33">
      <c r="A33" s="4" t="inlineStr">
        <is>
          <t>Proceeds from related party</t>
        </is>
      </c>
      <c r="B33" s="4" t="inlineStr">
        <is>
          <t xml:space="preserve"> </t>
        </is>
      </c>
      <c r="C33" s="4" t="inlineStr">
        <is>
          <t xml:space="preserve"> </t>
        </is>
      </c>
      <c r="D33" s="5" t="n">
        <v>-31201</v>
      </c>
    </row>
    <row r="34">
      <c r="A34" s="4" t="inlineStr">
        <is>
          <t>Repayment to a related party</t>
        </is>
      </c>
      <c r="B34" s="4" t="inlineStr">
        <is>
          <t xml:space="preserve"> </t>
        </is>
      </c>
      <c r="C34" s="4" t="inlineStr">
        <is>
          <t xml:space="preserve"> </t>
        </is>
      </c>
      <c r="D34" s="4" t="inlineStr">
        <is>
          <t xml:space="preserve"> </t>
        </is>
      </c>
    </row>
    <row r="35">
      <c r="A35" s="4" t="inlineStr">
        <is>
          <t>Proceeds from shares and warrants placement (net of offering cost of $100,000 (2020: $222,000))</t>
        </is>
      </c>
      <c r="B35" s="5" t="n">
        <v>3599502</v>
      </c>
      <c r="C35" s="5" t="n">
        <v>4278000</v>
      </c>
      <c r="D35" s="4" t="inlineStr">
        <is>
          <t xml:space="preserve"> </t>
        </is>
      </c>
    </row>
    <row r="36">
      <c r="A36" s="4" t="inlineStr">
        <is>
          <t>Net cash provided by/ (used in) financing activities</t>
        </is>
      </c>
      <c r="B36" s="5" t="n">
        <v>3599502</v>
      </c>
      <c r="C36" s="5" t="n">
        <v>4278000</v>
      </c>
      <c r="D36" s="5" t="n">
        <v>-31201</v>
      </c>
    </row>
    <row r="37">
      <c r="A37" s="4" t="inlineStr">
        <is>
          <t>Effect of exchange rate changes on cash</t>
        </is>
      </c>
      <c r="B37" s="5" t="n">
        <v>557416</v>
      </c>
      <c r="C37" s="5" t="n">
        <v>2909480</v>
      </c>
      <c r="D37" s="5" t="n">
        <v>-262681</v>
      </c>
    </row>
    <row r="38">
      <c r="A38" s="4" t="inlineStr">
        <is>
          <t>Net increase (decrease) in cash</t>
        </is>
      </c>
      <c r="B38" s="5" t="n">
        <v>-3052975</v>
      </c>
      <c r="C38" s="5" t="n">
        <v>3260720</v>
      </c>
      <c r="D38" s="5" t="n">
        <v>-1565261</v>
      </c>
    </row>
    <row r="39">
      <c r="A39" s="4" t="inlineStr">
        <is>
          <t>Cash at beginning of year</t>
        </is>
      </c>
      <c r="B39" s="5" t="n">
        <v>3274287</v>
      </c>
      <c r="C39" s="5" t="n">
        <v>13567</v>
      </c>
      <c r="D39" s="5" t="n">
        <v>1578828</v>
      </c>
    </row>
    <row r="40">
      <c r="A40" s="4" t="inlineStr">
        <is>
          <t>Cash at end of year</t>
        </is>
      </c>
      <c r="B40" s="5" t="n">
        <v>221312</v>
      </c>
      <c r="C40" s="5" t="n">
        <v>3274287</v>
      </c>
      <c r="D40" s="5" t="n">
        <v>13567</v>
      </c>
    </row>
    <row r="41">
      <c r="A41" s="3" t="inlineStr">
        <is>
          <t>Supplemental disclosure of cash flow information</t>
        </is>
      </c>
    </row>
    <row r="42">
      <c r="A42" s="4" t="inlineStr">
        <is>
          <t>Interest paid</t>
        </is>
      </c>
      <c r="B42" s="4" t="inlineStr">
        <is>
          <t xml:space="preserve"> </t>
        </is>
      </c>
      <c r="C42" s="4" t="inlineStr">
        <is>
          <t xml:space="preserve"> </t>
        </is>
      </c>
      <c r="D42" s="4" t="inlineStr">
        <is>
          <t xml:space="preserve"> </t>
        </is>
      </c>
    </row>
    <row r="43">
      <c r="A43" s="4" t="inlineStr">
        <is>
          <t>Income taxes paid</t>
        </is>
      </c>
      <c r="B43" s="4" t="inlineStr">
        <is>
          <t xml:space="preserve"> </t>
        </is>
      </c>
      <c r="C43" s="4" t="inlineStr">
        <is>
          <t xml:space="preserve"> </t>
        </is>
      </c>
      <c r="D43" s="4" t="inlineStr">
        <is>
          <t xml:space="preserve"> </t>
        </is>
      </c>
    </row>
    <row r="44">
      <c r="A44" s="3" t="inlineStr">
        <is>
          <t>Non- cash investing activities</t>
        </is>
      </c>
    </row>
    <row r="45">
      <c r="A45" s="4" t="inlineStr">
        <is>
          <t>Deferred offering costs</t>
        </is>
      </c>
      <c r="B45" s="4" t="inlineStr">
        <is>
          <t xml:space="preserve"> </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CHEDULE OF ENTRUSTED LOAN INFORMATION (Details) - USD ($)</t>
        </is>
      </c>
      <c r="B1" s="2" t="inlineStr">
        <is>
          <t>12 Months Ended</t>
        </is>
      </c>
    </row>
    <row r="2">
      <c r="B2" s="2" t="inlineStr">
        <is>
          <t>Dec. 31, 2021</t>
        </is>
      </c>
      <c r="C2" s="2" t="inlineStr">
        <is>
          <t>Dec. 31, 2020</t>
        </is>
      </c>
    </row>
    <row r="3">
      <c r="A3" s="3" t="inlineStr">
        <is>
          <t>Short-Term Debt [Line Items]</t>
        </is>
      </c>
    </row>
    <row r="4">
      <c r="A4" s="4" t="inlineStr">
        <is>
          <t>Entrusted loans to third parties</t>
        </is>
      </c>
      <c r="B4" s="6" t="n">
        <v>-36782173</v>
      </c>
      <c r="C4" s="6" t="n">
        <v>-36782173</v>
      </c>
    </row>
    <row r="5">
      <c r="A5" s="4" t="inlineStr">
        <is>
          <t>Entrusted Loan [Member]</t>
        </is>
      </c>
    </row>
    <row r="6">
      <c r="A6" s="3" t="inlineStr">
        <is>
          <t>Short-Term Debt [Line Items]</t>
        </is>
      </c>
    </row>
    <row r="7">
      <c r="A7" s="4" t="inlineStr">
        <is>
          <t>Entrusted loans to third parties</t>
        </is>
      </c>
      <c r="B7" s="5" t="n">
        <v>36782173</v>
      </c>
      <c r="C7" s="5" t="n">
        <v>36782173</v>
      </c>
    </row>
    <row r="8">
      <c r="A8" s="4" t="inlineStr">
        <is>
          <t>Borrower A [Member] | Entrusted Loan [Member]</t>
        </is>
      </c>
    </row>
    <row r="9">
      <c r="A9" s="3" t="inlineStr">
        <is>
          <t>Short-Term Debt [Line Items]</t>
        </is>
      </c>
    </row>
    <row r="10">
      <c r="A10" s="4" t="inlineStr">
        <is>
          <t>Entrusted loans to third parties</t>
        </is>
      </c>
      <c r="B10" s="6" t="n">
        <v>3065181</v>
      </c>
      <c r="C10" s="6" t="n">
        <v>3065181</v>
      </c>
    </row>
    <row r="11">
      <c r="A11" s="4" t="inlineStr">
        <is>
          <t>Annual Interest rate</t>
        </is>
      </c>
      <c r="B11" s="4" t="inlineStr">
        <is>
          <t>16.00%</t>
        </is>
      </c>
      <c r="C11" s="4" t="inlineStr">
        <is>
          <t>16.00%</t>
        </is>
      </c>
    </row>
    <row r="12">
      <c r="A12" s="4" t="inlineStr">
        <is>
          <t>Due date</t>
        </is>
      </c>
      <c r="B12" s="4" t="inlineStr">
        <is>
          <t>Oct. 23,
		2018</t>
        </is>
      </c>
      <c r="C12" s="4" t="inlineStr">
        <is>
          <t>Oct. 23,
		2018</t>
        </is>
      </c>
    </row>
    <row r="13">
      <c r="A13" s="4" t="inlineStr">
        <is>
          <t>Borrower A [Member] | Entrusted Loan [Member]</t>
        </is>
      </c>
    </row>
    <row r="14">
      <c r="A14" s="3" t="inlineStr">
        <is>
          <t>Short-Term Debt [Line Items]</t>
        </is>
      </c>
    </row>
    <row r="15">
      <c r="A15" s="4" t="inlineStr">
        <is>
          <t>Entrusted loans to third parties</t>
        </is>
      </c>
      <c r="B15" s="6" t="n">
        <v>6130362</v>
      </c>
      <c r="C15" s="6" t="n">
        <v>6130362</v>
      </c>
    </row>
    <row r="16">
      <c r="A16" s="4" t="inlineStr">
        <is>
          <t>Annual Interest rate</t>
        </is>
      </c>
      <c r="B16" s="4" t="inlineStr">
        <is>
          <t>16.00%</t>
        </is>
      </c>
      <c r="C16" s="4" t="inlineStr">
        <is>
          <t>16.00%</t>
        </is>
      </c>
    </row>
    <row r="17">
      <c r="A17" s="4" t="inlineStr">
        <is>
          <t>Due date</t>
        </is>
      </c>
      <c r="B17" s="4" t="inlineStr">
        <is>
          <t>Dec. 26,
		2018</t>
        </is>
      </c>
      <c r="C17" s="4" t="inlineStr">
        <is>
          <t>Dec. 26,
		2018</t>
        </is>
      </c>
    </row>
    <row r="18">
      <c r="A18" s="4" t="inlineStr">
        <is>
          <t>Borrower B [Member] | Entrusted Loan [Member]</t>
        </is>
      </c>
    </row>
    <row r="19">
      <c r="A19" s="3" t="inlineStr">
        <is>
          <t>Short-Term Debt [Line Items]</t>
        </is>
      </c>
    </row>
    <row r="20">
      <c r="A20" s="4" t="inlineStr">
        <is>
          <t>Entrusted loans to third parties</t>
        </is>
      </c>
      <c r="B20" s="6" t="n">
        <v>4597772</v>
      </c>
      <c r="C20" s="6" t="n">
        <v>4597772</v>
      </c>
    </row>
    <row r="21">
      <c r="A21" s="4" t="inlineStr">
        <is>
          <t>Annual Interest rate</t>
        </is>
      </c>
      <c r="B21" s="4" t="inlineStr">
        <is>
          <t>16.00%</t>
        </is>
      </c>
      <c r="C21" s="4" t="inlineStr">
        <is>
          <t>16.00%</t>
        </is>
      </c>
    </row>
    <row r="22">
      <c r="A22" s="4" t="inlineStr">
        <is>
          <t>Due date</t>
        </is>
      </c>
      <c r="B22" s="4" t="inlineStr">
        <is>
          <t>May 30,
		2019</t>
        </is>
      </c>
      <c r="C22" s="4" t="inlineStr">
        <is>
          <t>May 30,
		2019</t>
        </is>
      </c>
    </row>
    <row r="23">
      <c r="A23" s="4" t="inlineStr">
        <is>
          <t>Borrower B [Member] | Entrusted Loan [Member]</t>
        </is>
      </c>
    </row>
    <row r="24">
      <c r="A24" s="3" t="inlineStr">
        <is>
          <t>Short-Term Debt [Line Items]</t>
        </is>
      </c>
    </row>
    <row r="25">
      <c r="A25" s="4" t="inlineStr">
        <is>
          <t>Entrusted loans to third parties</t>
        </is>
      </c>
      <c r="B25" s="6" t="n">
        <v>5364067</v>
      </c>
      <c r="C25" s="6" t="n">
        <v>5364067</v>
      </c>
    </row>
    <row r="26">
      <c r="A26" s="4" t="inlineStr">
        <is>
          <t>Annual Interest rate</t>
        </is>
      </c>
      <c r="B26" s="4" t="inlineStr">
        <is>
          <t>16.00%</t>
        </is>
      </c>
      <c r="C26" s="4" t="inlineStr">
        <is>
          <t>16.00%</t>
        </is>
      </c>
    </row>
    <row r="27">
      <c r="A27" s="4" t="inlineStr">
        <is>
          <t>Due date</t>
        </is>
      </c>
      <c r="B27" s="4" t="inlineStr">
        <is>
          <t>Jul. 27,
		2019</t>
        </is>
      </c>
      <c r="C27" s="4" t="inlineStr">
        <is>
          <t>Jul. 27,
		2019</t>
        </is>
      </c>
    </row>
    <row r="28">
      <c r="A28" s="4" t="inlineStr">
        <is>
          <t>Borrower C [Member] | Entrusted Loan [Member]</t>
        </is>
      </c>
    </row>
    <row r="29">
      <c r="A29" s="3" t="inlineStr">
        <is>
          <t>Short-Term Debt [Line Items]</t>
        </is>
      </c>
    </row>
    <row r="30">
      <c r="A30" s="4" t="inlineStr">
        <is>
          <t>Entrusted loans to third parties</t>
        </is>
      </c>
      <c r="B30" s="6" t="n">
        <v>7662953</v>
      </c>
      <c r="C30" s="6" t="n">
        <v>7662953</v>
      </c>
    </row>
    <row r="31">
      <c r="A31" s="4" t="inlineStr">
        <is>
          <t>Annual Interest rate</t>
        </is>
      </c>
      <c r="B31" s="4" t="inlineStr">
        <is>
          <t>16.00%</t>
        </is>
      </c>
      <c r="C31" s="4" t="inlineStr">
        <is>
          <t>16.00%</t>
        </is>
      </c>
    </row>
    <row r="32">
      <c r="A32" s="4" t="inlineStr">
        <is>
          <t>Due date</t>
        </is>
      </c>
      <c r="B32" s="4" t="inlineStr">
        <is>
          <t>Jun. 9,
		2019</t>
        </is>
      </c>
      <c r="C32" s="4" t="inlineStr">
        <is>
          <t>Jun. 9,
		2019</t>
        </is>
      </c>
    </row>
    <row r="33">
      <c r="A33" s="4" t="inlineStr">
        <is>
          <t>Borrower C [Member] | Entrusted Loan [Member]</t>
        </is>
      </c>
    </row>
    <row r="34">
      <c r="A34" s="3" t="inlineStr">
        <is>
          <t>Short-Term Debt [Line Items]</t>
        </is>
      </c>
    </row>
    <row r="35">
      <c r="A35" s="4" t="inlineStr">
        <is>
          <t>Entrusted loans to third parties</t>
        </is>
      </c>
      <c r="B35" s="6" t="n">
        <v>6130362</v>
      </c>
      <c r="C35" s="6" t="n">
        <v>6130362</v>
      </c>
    </row>
    <row r="36">
      <c r="A36" s="4" t="inlineStr">
        <is>
          <t>Annual Interest rate</t>
        </is>
      </c>
      <c r="B36" s="4" t="inlineStr">
        <is>
          <t>16.00%</t>
        </is>
      </c>
      <c r="C36" s="4" t="inlineStr">
        <is>
          <t>16.00%</t>
        </is>
      </c>
    </row>
    <row r="37">
      <c r="A37" s="4" t="inlineStr">
        <is>
          <t>Due date</t>
        </is>
      </c>
      <c r="B37" s="4" t="inlineStr">
        <is>
          <t>Jul. 9,
		2019</t>
        </is>
      </c>
      <c r="C37" s="4" t="inlineStr">
        <is>
          <t>Jul. 9,
		2019</t>
        </is>
      </c>
    </row>
    <row r="38">
      <c r="A38" s="4" t="inlineStr">
        <is>
          <t>Borrower E [Member] | Entrusted Loan [Member]</t>
        </is>
      </c>
    </row>
    <row r="39">
      <c r="A39" s="3" t="inlineStr">
        <is>
          <t>Short-Term Debt [Line Items]</t>
        </is>
      </c>
    </row>
    <row r="40">
      <c r="A40" s="4" t="inlineStr">
        <is>
          <t>Entrusted loans to third parties</t>
        </is>
      </c>
      <c r="B40" s="6" t="n">
        <v>3831476</v>
      </c>
      <c r="C40" s="6" t="n">
        <v>3831476</v>
      </c>
    </row>
    <row r="41">
      <c r="A41" s="4" t="inlineStr">
        <is>
          <t>Annual Interest rate</t>
        </is>
      </c>
      <c r="B41" s="4" t="inlineStr">
        <is>
          <t>16.00%</t>
        </is>
      </c>
      <c r="C41" s="4" t="inlineStr">
        <is>
          <t>16.00%</t>
        </is>
      </c>
    </row>
    <row r="42">
      <c r="A42" s="4" t="inlineStr">
        <is>
          <t>Due date</t>
        </is>
      </c>
      <c r="B42" s="4" t="inlineStr">
        <is>
          <t>Sep. 7,
		2019</t>
        </is>
      </c>
      <c r="C42" s="4" t="inlineStr">
        <is>
          <t>Sep. 7,
		2019</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LOANS TO THIRD PARTIES (Details Narrative) - USD ($)</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Direct loan to third parties</t>
        </is>
      </c>
      <c r="B4" s="6" t="n">
        <v>14650000</v>
      </c>
      <c r="C4" s="6" t="n">
        <v>12200000</v>
      </c>
    </row>
    <row r="5">
      <c r="A5" s="4" t="inlineStr">
        <is>
          <t>Entrusted loans to third parties</t>
        </is>
      </c>
      <c r="B5" s="5" t="n">
        <v>-36782173</v>
      </c>
      <c r="C5" s="5" t="n">
        <v>-36782173</v>
      </c>
    </row>
    <row r="6">
      <c r="A6" s="4" t="inlineStr">
        <is>
          <t>Direct Loan [Member]</t>
        </is>
      </c>
    </row>
    <row r="7">
      <c r="A7" s="3" t="inlineStr">
        <is>
          <t>Short-Term Debt [Line Items]</t>
        </is>
      </c>
    </row>
    <row r="8">
      <c r="A8" s="4" t="inlineStr">
        <is>
          <t>Direct loan to third parties</t>
        </is>
      </c>
      <c r="B8" s="5" t="n">
        <v>14650000</v>
      </c>
      <c r="C8" s="5" t="n">
        <v>12200000</v>
      </c>
    </row>
    <row r="9">
      <c r="A9" s="4" t="inlineStr">
        <is>
          <t>Interest income</t>
        </is>
      </c>
      <c r="B9" s="5" t="n">
        <v>0</v>
      </c>
      <c r="C9" s="5" t="n">
        <v>365000</v>
      </c>
      <c r="D9" s="6" t="n">
        <v>422284</v>
      </c>
    </row>
    <row r="10">
      <c r="A10" s="4" t="inlineStr">
        <is>
          <t>Entrusted Loan [Member]</t>
        </is>
      </c>
    </row>
    <row r="11">
      <c r="A11" s="3" t="inlineStr">
        <is>
          <t>Short-Term Debt [Line Items]</t>
        </is>
      </c>
    </row>
    <row r="12">
      <c r="A12" s="4" t="inlineStr">
        <is>
          <t>Interest income</t>
        </is>
      </c>
      <c r="B12" s="5" t="n">
        <v>0</v>
      </c>
      <c r="C12" s="5" t="n">
        <v>0</v>
      </c>
      <c r="D12" s="6" t="n">
        <v>2043124</v>
      </c>
    </row>
    <row r="13">
      <c r="A13" s="4" t="inlineStr">
        <is>
          <t>Entrusted loans to third parties</t>
        </is>
      </c>
      <c r="B13" s="5" t="n">
        <v>36782173</v>
      </c>
      <c r="C13" s="5" t="n">
        <v>36782173</v>
      </c>
    </row>
    <row r="14">
      <c r="A14" s="4" t="inlineStr">
        <is>
          <t>Borrower A [Member] | Direct Loan [Member]</t>
        </is>
      </c>
    </row>
    <row r="15">
      <c r="A15" s="3" t="inlineStr">
        <is>
          <t>Short-Term Debt [Line Items]</t>
        </is>
      </c>
    </row>
    <row r="16">
      <c r="A16" s="4" t="inlineStr">
        <is>
          <t>Direct loan to third parties</t>
        </is>
      </c>
      <c r="B16" s="6" t="n">
        <v>4000000</v>
      </c>
      <c r="C16" s="6" t="n">
        <v>4000000</v>
      </c>
    </row>
    <row r="17">
      <c r="A17" s="4" t="inlineStr">
        <is>
          <t>Annual Interest rate</t>
        </is>
      </c>
      <c r="B17" s="4" t="inlineStr">
        <is>
          <t>5.00%</t>
        </is>
      </c>
      <c r="C17" s="4" t="inlineStr">
        <is>
          <t>5.00%</t>
        </is>
      </c>
    </row>
    <row r="18">
      <c r="A18" s="4" t="inlineStr">
        <is>
          <t>Due date</t>
        </is>
      </c>
      <c r="B18" s="4" t="inlineStr">
        <is>
          <t>Feb. 7,
		2021</t>
        </is>
      </c>
      <c r="C18" s="4" t="inlineStr">
        <is>
          <t>Feb. 7,
		2021</t>
        </is>
      </c>
    </row>
    <row r="19">
      <c r="A19" s="4" t="inlineStr">
        <is>
          <t>Borrower A [Member] | Entrusted Loan [Member]</t>
        </is>
      </c>
    </row>
    <row r="20">
      <c r="A20" s="3" t="inlineStr">
        <is>
          <t>Short-Term Debt [Line Items]</t>
        </is>
      </c>
    </row>
    <row r="21">
      <c r="A21" s="4" t="inlineStr">
        <is>
          <t>Annual Interest rate</t>
        </is>
      </c>
      <c r="B21" s="4" t="inlineStr">
        <is>
          <t>16.00%</t>
        </is>
      </c>
      <c r="C21" s="4" t="inlineStr">
        <is>
          <t>16.00%</t>
        </is>
      </c>
    </row>
    <row r="22">
      <c r="A22" s="4" t="inlineStr">
        <is>
          <t>Due date</t>
        </is>
      </c>
      <c r="B22" s="4" t="inlineStr">
        <is>
          <t>Oct. 23,
		2018</t>
        </is>
      </c>
      <c r="C22" s="4" t="inlineStr">
        <is>
          <t>Oct. 23,
		2018</t>
        </is>
      </c>
    </row>
    <row r="23">
      <c r="A23" s="4" t="inlineStr">
        <is>
          <t>Entrusted loans to third parties</t>
        </is>
      </c>
      <c r="B23" s="6" t="n">
        <v>3065181</v>
      </c>
      <c r="C23" s="6" t="n">
        <v>3065181</v>
      </c>
    </row>
    <row r="24">
      <c r="A24" s="4" t="inlineStr">
        <is>
          <t>Borrower B [Member] | Direct Loan [Member]</t>
        </is>
      </c>
    </row>
    <row r="25">
      <c r="A25" s="3" t="inlineStr">
        <is>
          <t>Short-Term Debt [Line Items]</t>
        </is>
      </c>
    </row>
    <row r="26">
      <c r="A26" s="4" t="inlineStr">
        <is>
          <t>Direct loan to third parties</t>
        </is>
      </c>
      <c r="B26" s="6" t="n">
        <v>5000000</v>
      </c>
      <c r="C26" s="6" t="n">
        <v>5000000</v>
      </c>
    </row>
    <row r="27">
      <c r="A27" s="4" t="inlineStr">
        <is>
          <t>Annual Interest rate</t>
        </is>
      </c>
      <c r="B27" s="4" t="inlineStr">
        <is>
          <t>15.00%</t>
        </is>
      </c>
      <c r="C27" s="4" t="inlineStr">
        <is>
          <t>15.00%</t>
        </is>
      </c>
    </row>
    <row r="28">
      <c r="A28" s="4" t="inlineStr">
        <is>
          <t>Due date</t>
        </is>
      </c>
      <c r="B28" s="4" t="inlineStr">
        <is>
          <t>Jan. 28,
		2019</t>
        </is>
      </c>
      <c r="C28" s="4" t="inlineStr">
        <is>
          <t>Jan. 28,
		2019</t>
        </is>
      </c>
    </row>
    <row r="29">
      <c r="A29" s="4" t="inlineStr">
        <is>
          <t>Borrower B [Member] | Entrusted Loan [Member]</t>
        </is>
      </c>
    </row>
    <row r="30">
      <c r="A30" s="3" t="inlineStr">
        <is>
          <t>Short-Term Debt [Line Items]</t>
        </is>
      </c>
    </row>
    <row r="31">
      <c r="A31" s="4" t="inlineStr">
        <is>
          <t>Annual Interest rate</t>
        </is>
      </c>
      <c r="B31" s="4" t="inlineStr">
        <is>
          <t>16.00%</t>
        </is>
      </c>
      <c r="C31" s="4" t="inlineStr">
        <is>
          <t>16.00%</t>
        </is>
      </c>
    </row>
    <row r="32">
      <c r="A32" s="4" t="inlineStr">
        <is>
          <t>Due date</t>
        </is>
      </c>
      <c r="B32" s="4" t="inlineStr">
        <is>
          <t>May 30,
		2019</t>
        </is>
      </c>
      <c r="C32" s="4" t="inlineStr">
        <is>
          <t>May 30,
		2019</t>
        </is>
      </c>
    </row>
    <row r="33">
      <c r="A33" s="4" t="inlineStr">
        <is>
          <t>Entrusted loans to third parties</t>
        </is>
      </c>
      <c r="B33" s="6" t="n">
        <v>4597772</v>
      </c>
      <c r="C33" s="6" t="n">
        <v>4597772</v>
      </c>
    </row>
    <row r="34">
      <c r="A34" s="4" t="inlineStr">
        <is>
          <t>Borrower C [Member] | Direct Loan [Member]</t>
        </is>
      </c>
    </row>
    <row r="35">
      <c r="A35" s="3" t="inlineStr">
        <is>
          <t>Short-Term Debt [Line Items]</t>
        </is>
      </c>
    </row>
    <row r="36">
      <c r="A36" s="4" t="inlineStr">
        <is>
          <t>Direct loan to third parties</t>
        </is>
      </c>
      <c r="B36" s="6" t="n">
        <v>3000000</v>
      </c>
      <c r="C36" s="6" t="n">
        <v>3000000</v>
      </c>
    </row>
    <row r="37">
      <c r="A37" s="4" t="inlineStr">
        <is>
          <t>Annual Interest rate</t>
        </is>
      </c>
      <c r="B37" s="4" t="inlineStr">
        <is>
          <t>5.00%</t>
        </is>
      </c>
      <c r="C37" s="4" t="inlineStr">
        <is>
          <t>5.00%</t>
        </is>
      </c>
    </row>
    <row r="38">
      <c r="A38" s="4" t="inlineStr">
        <is>
          <t>Due date</t>
        </is>
      </c>
      <c r="B38" s="4" t="inlineStr">
        <is>
          <t>Jan. 6,
		2021</t>
        </is>
      </c>
      <c r="C38" s="4" t="inlineStr">
        <is>
          <t>Jan. 6,
		2021</t>
        </is>
      </c>
    </row>
    <row r="39">
      <c r="A39" s="4" t="inlineStr">
        <is>
          <t>Borrower C [Member] | Entrusted Loan [Member]</t>
        </is>
      </c>
    </row>
    <row r="40">
      <c r="A40" s="3" t="inlineStr">
        <is>
          <t>Short-Term Debt [Line Items]</t>
        </is>
      </c>
    </row>
    <row r="41">
      <c r="A41" s="4" t="inlineStr">
        <is>
          <t>Annual Interest rate</t>
        </is>
      </c>
      <c r="B41" s="4" t="inlineStr">
        <is>
          <t>16.00%</t>
        </is>
      </c>
      <c r="C41" s="4" t="inlineStr">
        <is>
          <t>16.00%</t>
        </is>
      </c>
    </row>
    <row r="42">
      <c r="A42" s="4" t="inlineStr">
        <is>
          <t>Due date</t>
        </is>
      </c>
      <c r="B42" s="4" t="inlineStr">
        <is>
          <t>Jun. 9,
		2019</t>
        </is>
      </c>
      <c r="C42" s="4" t="inlineStr">
        <is>
          <t>Jun. 9,
		2019</t>
        </is>
      </c>
    </row>
    <row r="43">
      <c r="A43" s="4" t="inlineStr">
        <is>
          <t>Entrusted loans to third parties</t>
        </is>
      </c>
      <c r="B43" s="6" t="n">
        <v>7662953</v>
      </c>
      <c r="C43" s="6" t="n">
        <v>7662953</v>
      </c>
    </row>
    <row r="44">
      <c r="A44" s="4" t="inlineStr">
        <is>
          <t>Borrower C One[Member] | Direct Loan [Member]</t>
        </is>
      </c>
    </row>
    <row r="45">
      <c r="A45" s="3" t="inlineStr">
        <is>
          <t>Short-Term Debt [Line Items]</t>
        </is>
      </c>
    </row>
    <row r="46">
      <c r="A46" s="4" t="inlineStr">
        <is>
          <t>Direct loan to third parties</t>
        </is>
      </c>
      <c r="B46" s="6" t="n">
        <v>200000</v>
      </c>
      <c r="C46" s="6" t="n">
        <v>200000</v>
      </c>
    </row>
    <row r="47">
      <c r="A47" s="4" t="inlineStr">
        <is>
          <t>Annual Interest rate</t>
        </is>
      </c>
      <c r="B47" s="4" t="inlineStr">
        <is>
          <t>5.00%</t>
        </is>
      </c>
      <c r="C47" s="4" t="inlineStr">
        <is>
          <t>5.00%</t>
        </is>
      </c>
    </row>
    <row r="48">
      <c r="A48" s="4" t="inlineStr">
        <is>
          <t>Due date</t>
        </is>
      </c>
      <c r="B48" s="4" t="inlineStr">
        <is>
          <t>Jun. 26,
		2021</t>
        </is>
      </c>
      <c r="C48" s="4" t="inlineStr">
        <is>
          <t>Jun. 26,
		2021</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UE FROM RELATED PARTY (Details) - USD ($)</t>
        </is>
      </c>
      <c r="B1" s="2" t="inlineStr">
        <is>
          <t>Dec. 31, 2021</t>
        </is>
      </c>
      <c r="C1" s="2" t="inlineStr">
        <is>
          <t>Dec. 31, 2020</t>
        </is>
      </c>
      <c r="D1" s="2" t="inlineStr">
        <is>
          <t>Dec. 31, 2019</t>
        </is>
      </c>
    </row>
    <row r="2">
      <c r="A2" s="3" t="inlineStr">
        <is>
          <t>Defined Benefit Plan Disclosure [Line Items]</t>
        </is>
      </c>
    </row>
    <row r="3">
      <c r="A3" s="4" t="inlineStr">
        <is>
          <t>Total due from related party</t>
        </is>
      </c>
      <c r="B3" s="4" t="inlineStr">
        <is>
          <t xml:space="preserve"> </t>
        </is>
      </c>
      <c r="C3" s="6" t="n">
        <v>81756</v>
      </c>
      <c r="D3" s="6" t="n">
        <v>76467</v>
      </c>
    </row>
    <row r="4">
      <c r="A4" s="4" t="inlineStr">
        <is>
          <t>Sheng Ying Xin Beijing Film Industry Co Ltd [Member]</t>
        </is>
      </c>
    </row>
    <row r="5">
      <c r="A5" s="3" t="inlineStr">
        <is>
          <t>Defined Benefit Plan Disclosure [Line Items]</t>
        </is>
      </c>
    </row>
    <row r="6">
      <c r="A6" s="4" t="inlineStr">
        <is>
          <t>Total due from related party</t>
        </is>
      </c>
      <c r="B6" s="4" t="inlineStr">
        <is>
          <t xml:space="preserve"> </t>
        </is>
      </c>
      <c r="C6" s="5" t="n">
        <v>46416</v>
      </c>
    </row>
    <row r="7">
      <c r="A7" s="4" t="inlineStr">
        <is>
          <t>Beijing Zhiping Science And Technology Development Co Ltd [Member]</t>
        </is>
      </c>
    </row>
    <row r="8">
      <c r="A8" s="3" t="inlineStr">
        <is>
          <t>Defined Benefit Plan Disclosure [Line Items]</t>
        </is>
      </c>
    </row>
    <row r="9">
      <c r="A9" s="4" t="inlineStr">
        <is>
          <t>Total due from related party</t>
        </is>
      </c>
      <c r="B9" s="4" t="inlineStr">
        <is>
          <t xml:space="preserve"> </t>
        </is>
      </c>
      <c r="C9" s="5" t="n">
        <v>30214</v>
      </c>
    </row>
    <row r="10">
      <c r="A10" s="4" t="inlineStr">
        <is>
          <t>Any trust Information Technology Co Ltd [Member]</t>
        </is>
      </c>
    </row>
    <row r="11">
      <c r="A11" s="3" t="inlineStr">
        <is>
          <t>Defined Benefit Plan Disclosure [Line Items]</t>
        </is>
      </c>
    </row>
    <row r="12">
      <c r="A12" s="4" t="inlineStr">
        <is>
          <t>Total due from related party</t>
        </is>
      </c>
      <c r="B12" s="4" t="inlineStr">
        <is>
          <t xml:space="preserve"> </t>
        </is>
      </c>
      <c r="C12" s="6" t="n">
        <v>5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UE FROM RELATED PARTIES (Details Narrative) - USD ($)</t>
        </is>
      </c>
      <c r="B1" s="2" t="inlineStr">
        <is>
          <t>Dec. 31, 2021</t>
        </is>
      </c>
      <c r="C1" s="2" t="inlineStr">
        <is>
          <t>Dec. 31, 2020</t>
        </is>
      </c>
      <c r="D1" s="2" t="inlineStr">
        <is>
          <t>Dec. 31, 2019</t>
        </is>
      </c>
    </row>
    <row r="2">
      <c r="A2" s="3" t="inlineStr">
        <is>
          <t>Due From Related Parties</t>
        </is>
      </c>
    </row>
    <row r="3">
      <c r="A3" s="4" t="inlineStr">
        <is>
          <t>Due from related parties</t>
        </is>
      </c>
      <c r="B3" s="4" t="inlineStr">
        <is>
          <t xml:space="preserve"> </t>
        </is>
      </c>
      <c r="C3" s="6" t="n">
        <v>81756</v>
      </c>
      <c r="D3" s="6" t="n">
        <v>76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Line Items]</t>
        </is>
      </c>
    </row>
    <row r="3">
      <c r="A3" s="4" t="inlineStr">
        <is>
          <t>Total property and equipment</t>
        </is>
      </c>
      <c r="B3" s="6" t="n">
        <v>13469</v>
      </c>
      <c r="C3" s="6" t="n">
        <v>116391</v>
      </c>
    </row>
    <row r="4">
      <c r="A4" s="4" t="inlineStr">
        <is>
          <t>Less: accumulated depreciation</t>
        </is>
      </c>
      <c r="B4" s="5" t="n">
        <v>-2395</v>
      </c>
      <c r="C4" s="5" t="n">
        <v>-7924</v>
      </c>
    </row>
    <row r="5">
      <c r="A5" s="4" t="inlineStr">
        <is>
          <t>Less: impairment</t>
        </is>
      </c>
      <c r="B5" s="4" t="inlineStr">
        <is>
          <t xml:space="preserve"> </t>
        </is>
      </c>
      <c r="C5" s="4" t="inlineStr">
        <is>
          <t xml:space="preserve"> </t>
        </is>
      </c>
    </row>
    <row r="6">
      <c r="A6" s="4" t="inlineStr">
        <is>
          <t>Property and equipment, net</t>
        </is>
      </c>
      <c r="B6" s="5" t="n">
        <v>11074</v>
      </c>
      <c r="C6" s="5" t="n">
        <v>108467</v>
      </c>
    </row>
    <row r="7">
      <c r="A7" s="4" t="inlineStr">
        <is>
          <t>Furniture and Fixtures [Member]</t>
        </is>
      </c>
    </row>
    <row r="8">
      <c r="A8" s="3" t="inlineStr">
        <is>
          <t>Property, Plant and Equipment [Line Items]</t>
        </is>
      </c>
    </row>
    <row r="9">
      <c r="A9" s="4" t="inlineStr">
        <is>
          <t>Total property and equipment</t>
        </is>
      </c>
      <c r="B9" s="5" t="n">
        <v>1949</v>
      </c>
      <c r="C9" s="5" t="n">
        <v>460</v>
      </c>
    </row>
    <row r="10">
      <c r="A10" s="4" t="inlineStr">
        <is>
          <t>Electronic Equipment [Member]</t>
        </is>
      </c>
    </row>
    <row r="11">
      <c r="A11" s="3" t="inlineStr">
        <is>
          <t>Property, Plant and Equipment [Line Items]</t>
        </is>
      </c>
    </row>
    <row r="12">
      <c r="A12" s="4" t="inlineStr">
        <is>
          <t>Total property and equipment</t>
        </is>
      </c>
      <c r="B12" s="5" t="n">
        <v>11520</v>
      </c>
      <c r="C12" s="5" t="n">
        <v>15931</v>
      </c>
    </row>
    <row r="13">
      <c r="A13" s="4" t="inlineStr">
        <is>
          <t>Vehicles [Member]</t>
        </is>
      </c>
    </row>
    <row r="14">
      <c r="A14" s="3" t="inlineStr">
        <is>
          <t>Property, Plant and Equipment [Line Items]</t>
        </is>
      </c>
    </row>
    <row r="15">
      <c r="A15" s="4" t="inlineStr">
        <is>
          <t>Total property and equipment</t>
        </is>
      </c>
      <c r="B15" s="4" t="inlineStr">
        <is>
          <t xml:space="preserve"> </t>
        </is>
      </c>
      <c r="C15" s="5" t="n">
        <v>100000</v>
      </c>
    </row>
    <row r="16">
      <c r="A16" s="4" t="inlineStr">
        <is>
          <t>Leasehold Improvements [Member]</t>
        </is>
      </c>
    </row>
    <row r="17">
      <c r="A17" s="3" t="inlineStr">
        <is>
          <t>Property, Plant and Equipment [Line Items]</t>
        </is>
      </c>
    </row>
    <row r="18">
      <c r="A18" s="4" t="inlineStr">
        <is>
          <t>Total property and equipment</t>
        </is>
      </c>
      <c r="B18" s="4" t="inlineStr">
        <is>
          <t xml:space="preserve"> </t>
        </is>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2395</v>
      </c>
      <c r="C4" s="6" t="n">
        <v>703</v>
      </c>
      <c r="D4" s="6" t="n">
        <v>609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Impairment Effects on Earnings Per Share [Line Items]</t>
        </is>
      </c>
    </row>
    <row r="3">
      <c r="A3" s="4" t="inlineStr">
        <is>
          <t>Less: accumulated amortization</t>
        </is>
      </c>
      <c r="B3" s="6" t="n">
        <v>-7650</v>
      </c>
      <c r="C3" s="6" t="n">
        <v>-6844</v>
      </c>
    </row>
    <row r="4">
      <c r="A4" s="4" t="inlineStr">
        <is>
          <t>Intangible assets, net</t>
        </is>
      </c>
      <c r="B4" s="4" t="inlineStr">
        <is>
          <t xml:space="preserve"> </t>
        </is>
      </c>
      <c r="C4" s="5" t="n">
        <v>806</v>
      </c>
    </row>
    <row r="5">
      <c r="A5" s="4" t="inlineStr">
        <is>
          <t>Accounting Software [Member]</t>
        </is>
      </c>
    </row>
    <row r="6">
      <c r="A6" s="3" t="inlineStr">
        <is>
          <t>Impairment Effects on Earnings Per Share [Line Items]</t>
        </is>
      </c>
    </row>
    <row r="7">
      <c r="A7" s="4" t="inlineStr">
        <is>
          <t>Accounting software</t>
        </is>
      </c>
      <c r="B7" s="6" t="n">
        <v>7650</v>
      </c>
      <c r="C7" s="6" t="n">
        <v>7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806</v>
      </c>
      <c r="C4" s="6" t="n">
        <v>476</v>
      </c>
      <c r="D4" s="6" t="n">
        <v>14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9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lated Party Transaction [Line Items]</t>
        </is>
      </c>
    </row>
    <row r="4">
      <c r="A4" s="4" t="inlineStr">
        <is>
          <t>Payment of rental</t>
        </is>
      </c>
      <c r="C4" s="6" t="n">
        <v>112100</v>
      </c>
      <c r="D4" s="6" t="n">
        <v>82670</v>
      </c>
      <c r="E4" s="6" t="n">
        <v>258476</v>
      </c>
    </row>
    <row r="5">
      <c r="A5" s="4" t="inlineStr">
        <is>
          <t>Payments for stock issuance</t>
        </is>
      </c>
      <c r="C5" s="5" t="n">
        <v>100000</v>
      </c>
      <c r="D5" s="5" t="n">
        <v>222000</v>
      </c>
    </row>
    <row r="6">
      <c r="A6" s="4" t="inlineStr">
        <is>
          <t>Accounts receivable, related parties</t>
        </is>
      </c>
      <c r="C6" s="5" t="n">
        <v>0</v>
      </c>
    </row>
    <row r="7">
      <c r="A7" s="4" t="inlineStr">
        <is>
          <t>Related party receivables</t>
        </is>
      </c>
      <c r="B7" s="6" t="n">
        <v>81756</v>
      </c>
      <c r="C7" s="4" t="inlineStr">
        <is>
          <t xml:space="preserve"> </t>
        </is>
      </c>
      <c r="D7" s="5" t="n">
        <v>81756</v>
      </c>
      <c r="E7" s="5" t="n">
        <v>76467</v>
      </c>
    </row>
    <row r="8">
      <c r="A8" s="4" t="inlineStr">
        <is>
          <t>Related party payables</t>
        </is>
      </c>
      <c r="B8" s="5" t="n">
        <v>358241</v>
      </c>
      <c r="C8" s="5" t="n">
        <v>100</v>
      </c>
      <c r="D8" s="5" t="n">
        <v>358241</v>
      </c>
      <c r="E8" s="5" t="n">
        <v>279925</v>
      </c>
    </row>
    <row r="9">
      <c r="A9" s="4" t="inlineStr">
        <is>
          <t>Montis Digital Limited [Member]</t>
        </is>
      </c>
    </row>
    <row r="10">
      <c r="A10" s="3" t="inlineStr">
        <is>
          <t>Related Party Transaction [Line Items]</t>
        </is>
      </c>
    </row>
    <row r="11">
      <c r="A11" s="4" t="inlineStr">
        <is>
          <t>Payments for stock issuance</t>
        </is>
      </c>
      <c r="C11" s="5" t="n">
        <v>250000</v>
      </c>
    </row>
    <row r="12">
      <c r="A12" s="4" t="inlineStr">
        <is>
          <t>Archax Holdings Ltd [Member]</t>
        </is>
      </c>
    </row>
    <row r="13">
      <c r="A13" s="3" t="inlineStr">
        <is>
          <t>Related Party Transaction [Line Items]</t>
        </is>
      </c>
    </row>
    <row r="14">
      <c r="A14" s="4" t="inlineStr">
        <is>
          <t>Payments for stock issuance</t>
        </is>
      </c>
      <c r="C14" s="5" t="n">
        <v>500000</v>
      </c>
    </row>
    <row r="15">
      <c r="A15" s="4" t="inlineStr">
        <is>
          <t>Wave Sync Corp [Member]</t>
        </is>
      </c>
    </row>
    <row r="16">
      <c r="A16" s="3" t="inlineStr">
        <is>
          <t>Related Party Transaction [Line Items]</t>
        </is>
      </c>
    </row>
    <row r="17">
      <c r="A17" s="4" t="inlineStr">
        <is>
          <t>Proceeds from sale of equity</t>
        </is>
      </c>
      <c r="C17" s="5" t="n">
        <v>750000</v>
      </c>
    </row>
    <row r="18">
      <c r="A18" s="4" t="inlineStr">
        <is>
          <t>Sheng Ying Xin Beijing Film Industry Co Ltd [Member]</t>
        </is>
      </c>
    </row>
    <row r="19">
      <c r="A19" s="3" t="inlineStr">
        <is>
          <t>Related Party Transaction [Line Items]</t>
        </is>
      </c>
    </row>
    <row r="20">
      <c r="A20" s="4" t="inlineStr">
        <is>
          <t>Related party receivables</t>
        </is>
      </c>
      <c r="B20" s="5" t="n">
        <v>46416</v>
      </c>
      <c r="D20" s="5" t="n">
        <v>46416</v>
      </c>
      <c r="E20" s="5" t="n">
        <v>43414</v>
      </c>
    </row>
    <row r="21">
      <c r="A21" s="4" t="inlineStr">
        <is>
          <t>Beijing Zhiping Science And Technology Development Co Ltd [Member]</t>
        </is>
      </c>
    </row>
    <row r="22">
      <c r="A22" s="3" t="inlineStr">
        <is>
          <t>Related Party Transaction [Line Items]</t>
        </is>
      </c>
    </row>
    <row r="23">
      <c r="A23" s="4" t="inlineStr">
        <is>
          <t>Related party receivables</t>
        </is>
      </c>
      <c r="B23" s="5" t="n">
        <v>30214</v>
      </c>
      <c r="D23" s="6" t="n">
        <v>30214</v>
      </c>
      <c r="E23" s="6" t="n">
        <v>28259</v>
      </c>
    </row>
    <row r="24">
      <c r="A24" s="4" t="inlineStr">
        <is>
          <t>Sublease Agreement [Member] | PX Capital [Member]</t>
        </is>
      </c>
    </row>
    <row r="25">
      <c r="A25" s="3" t="inlineStr">
        <is>
          <t>Related Party Transaction [Line Items]</t>
        </is>
      </c>
    </row>
    <row r="26">
      <c r="A26" s="4" t="inlineStr">
        <is>
          <t>Payment of rental</t>
        </is>
      </c>
      <c r="B26" s="5" t="n">
        <v>68000</v>
      </c>
      <c r="C26" s="5" t="n">
        <v>112100</v>
      </c>
    </row>
    <row r="27">
      <c r="A27" s="4" t="inlineStr">
        <is>
          <t>Consultant Agreement [Member] | PX Capital [Member]</t>
        </is>
      </c>
    </row>
    <row r="28">
      <c r="A28" s="3" t="inlineStr">
        <is>
          <t>Related Party Transaction [Line Items]</t>
        </is>
      </c>
    </row>
    <row r="29">
      <c r="A29" s="4" t="inlineStr">
        <is>
          <t>Consultancy services fees</t>
        </is>
      </c>
      <c r="B29" s="6" t="n">
        <v>80000</v>
      </c>
      <c r="C29" s="5" t="n">
        <v>120000</v>
      </c>
    </row>
    <row r="30">
      <c r="A30" s="4" t="inlineStr">
        <is>
          <t>Wave Sync Corp Agreement [Member] | Mr Hon Man Yun [Member]</t>
        </is>
      </c>
    </row>
    <row r="31">
      <c r="A31" s="3" t="inlineStr">
        <is>
          <t>Related Party Transaction [Line Items]</t>
        </is>
      </c>
    </row>
    <row r="32">
      <c r="A32" s="4" t="inlineStr">
        <is>
          <t>Payment of rental</t>
        </is>
      </c>
      <c r="C32" s="6" t="n">
        <v>1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DEFINED CONTRIBUTION PLAN (Details Narrative)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Total employee defined contribution</t>
        </is>
      </c>
      <c r="B4" s="6" t="n">
        <v>0</v>
      </c>
      <c r="C4" s="6" t="n">
        <v>0</v>
      </c>
      <c r="D4" s="6" t="n">
        <v>1401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row>
    <row r="4">
      <c r="A4" s="4" t="inlineStr">
        <is>
          <t>Stock issuance cost</t>
        </is>
      </c>
      <c r="B4" s="6" t="n">
        <v>100000</v>
      </c>
      <c r="C4" s="6" t="n">
        <v>22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4" customWidth="1" min="2" max="2"/>
  </cols>
  <sheetData>
    <row r="1">
      <c r="A1" s="1" t="inlineStr">
        <is>
          <t>SUMMARY OF FAIR VALUE AT GRANT DATE (Details)</t>
        </is>
      </c>
      <c r="B1" s="2" t="inlineStr">
        <is>
          <t>Sep. 28, 2021$ / shares</t>
        </is>
      </c>
    </row>
    <row r="2">
      <c r="A2" s="3" t="inlineStr">
        <is>
          <t>Equity [Abstract]</t>
        </is>
      </c>
    </row>
    <row r="3">
      <c r="A3" s="4" t="inlineStr">
        <is>
          <t>Share price at date of grant</t>
        </is>
      </c>
      <c r="B3" s="8" t="n">
        <v>5.26</v>
      </c>
    </row>
    <row r="4">
      <c r="A4" s="4" t="inlineStr">
        <is>
          <t>Exercise price at date of grant</t>
        </is>
      </c>
      <c r="B4" s="7" t="n">
        <v>0.001</v>
      </c>
    </row>
    <row r="5">
      <c r="A5" s="4" t="inlineStr">
        <is>
          <t>Volatility</t>
        </is>
      </c>
      <c r="B5" s="4" t="inlineStr">
        <is>
          <t>99.91%</t>
        </is>
      </c>
    </row>
    <row r="6">
      <c r="A6" s="4" t="inlineStr">
        <is>
          <t>Warrant life</t>
        </is>
      </c>
      <c r="B6" s="4" t="inlineStr">
        <is>
          <t>5 years</t>
        </is>
      </c>
    </row>
    <row r="7">
      <c r="A7" s="4" t="inlineStr">
        <is>
          <t>Dividend yield</t>
        </is>
      </c>
      <c r="B7" s="4" t="inlineStr">
        <is>
          <t>0.00%</t>
        </is>
      </c>
    </row>
    <row r="8">
      <c r="A8" s="4" t="inlineStr">
        <is>
          <t>Risk-free interest rate</t>
        </is>
      </c>
      <c r="B8" s="4" t="inlineStr">
        <is>
          <t>1.02%</t>
        </is>
      </c>
    </row>
    <row r="9">
      <c r="A9" s="4" t="inlineStr">
        <is>
          <t>Average fair value at grant date</t>
        </is>
      </c>
      <c r="B9" s="8" t="n">
        <v>5.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0" customWidth="1" min="2" max="2"/>
  </cols>
  <sheetData>
    <row r="1">
      <c r="A1" s="1" t="inlineStr">
        <is>
          <t>SUMMARY OF WARRANT ACTIVITY (Details) - Warrant [Member]</t>
        </is>
      </c>
      <c r="B1" s="2" t="inlineStr">
        <is>
          <t>12 Months Ended</t>
        </is>
      </c>
    </row>
    <row r="2">
      <c r="B2" s="2" t="inlineStr">
        <is>
          <t>Dec. 31, 2021$ / sharesshares</t>
        </is>
      </c>
    </row>
    <row r="3">
      <c r="A3" s="3" t="inlineStr">
        <is>
          <t>Accumulated Other Comprehensive Income (Loss) [Line Items]</t>
        </is>
      </c>
    </row>
    <row r="4">
      <c r="A4" s="4" t="inlineStr">
        <is>
          <t>Number of warrants - Beginning balance | shares</t>
        </is>
      </c>
      <c r="B4" s="4" t="inlineStr">
        <is>
          <t xml:space="preserve"> </t>
        </is>
      </c>
    </row>
    <row r="5">
      <c r="A5" s="4" t="inlineStr">
        <is>
          <t>Average exercise price - Beginning balance | $ / shares</t>
        </is>
      </c>
      <c r="B5" s="4" t="inlineStr">
        <is>
          <t xml:space="preserve"> </t>
        </is>
      </c>
    </row>
    <row r="6">
      <c r="A6" s="4" t="inlineStr">
        <is>
          <t>Number of warrants - Beginning balance | shares</t>
        </is>
      </c>
      <c r="B6" s="4" t="inlineStr">
        <is>
          <t xml:space="preserve"> </t>
        </is>
      </c>
    </row>
    <row r="7">
      <c r="A7" s="4" t="inlineStr">
        <is>
          <t>Average exercise price - Exercisable as beginning balance | $ / shares</t>
        </is>
      </c>
      <c r="B7" s="4" t="inlineStr">
        <is>
          <t xml:space="preserve"> </t>
        </is>
      </c>
    </row>
    <row r="8">
      <c r="A8" s="4" t="inlineStr">
        <is>
          <t>Number of warrants - Granted | shares</t>
        </is>
      </c>
      <c r="B8" s="5" t="n">
        <v>650000</v>
      </c>
    </row>
    <row r="9">
      <c r="A9" s="4" t="inlineStr">
        <is>
          <t>Average exercise price - Granted | $ / shares</t>
        </is>
      </c>
      <c r="B9" s="7" t="n">
        <v>0.001</v>
      </c>
    </row>
    <row r="10">
      <c r="A10" s="4" t="inlineStr">
        <is>
          <t>Weighted Average Remaining Contractual Term in Years - Granted</t>
        </is>
      </c>
      <c r="B10" s="4" t="inlineStr">
        <is>
          <t>5 years</t>
        </is>
      </c>
    </row>
    <row r="11">
      <c r="A11" s="4" t="inlineStr">
        <is>
          <t>Number of warrants - Exercised/surrendered | shares</t>
        </is>
      </c>
      <c r="B11" s="5" t="n">
        <v>-499751</v>
      </c>
    </row>
    <row r="12">
      <c r="A12" s="4" t="inlineStr">
        <is>
          <t>Average exercise price - Exercised/Surrendered | $ / shares</t>
        </is>
      </c>
      <c r="B12" s="7" t="n">
        <v>0.001</v>
      </c>
    </row>
    <row r="13">
      <c r="A13" s="4" t="inlineStr">
        <is>
          <t>Weighted Average Remaining Contractual Term in Years - Exercised/Surrendered</t>
        </is>
      </c>
      <c r="B13" s="4" t="inlineStr">
        <is>
          <t>4 years 9 months</t>
        </is>
      </c>
    </row>
    <row r="14">
      <c r="A14" s="4" t="inlineStr">
        <is>
          <t>Number of warrants - Forfeited | shares</t>
        </is>
      </c>
      <c r="B14" s="4" t="inlineStr">
        <is>
          <t xml:space="preserve"> </t>
        </is>
      </c>
    </row>
    <row r="15">
      <c r="A15" s="4" t="inlineStr">
        <is>
          <t>Average exercise price - Forfeited | $ / shares</t>
        </is>
      </c>
      <c r="B15" s="4" t="inlineStr">
        <is>
          <t xml:space="preserve"> </t>
        </is>
      </c>
    </row>
    <row r="16">
      <c r="A16" s="4" t="inlineStr">
        <is>
          <t>Weighted Average Remaining Contractual Term in Years - Forfeited</t>
        </is>
      </c>
      <c r="B16" s="4" t="inlineStr">
        <is>
          <t xml:space="preserve"> </t>
        </is>
      </c>
    </row>
    <row r="17">
      <c r="A17" s="4" t="inlineStr">
        <is>
          <t>Number of warrants - Expired | shares</t>
        </is>
      </c>
      <c r="B17" s="4" t="inlineStr">
        <is>
          <t xml:space="preserve"> </t>
        </is>
      </c>
    </row>
    <row r="18">
      <c r="A18" s="4" t="inlineStr">
        <is>
          <t>Average exercise price - Expired | $ / shares</t>
        </is>
      </c>
      <c r="B18" s="4" t="inlineStr">
        <is>
          <t xml:space="preserve"> </t>
        </is>
      </c>
    </row>
    <row r="19">
      <c r="A19" s="4" t="inlineStr">
        <is>
          <t>Weighted Average Remaining Contractual Term in Years - Expired</t>
        </is>
      </c>
      <c r="B19" s="4" t="inlineStr">
        <is>
          <t xml:space="preserve"> </t>
        </is>
      </c>
    </row>
    <row r="20">
      <c r="A20" s="4" t="inlineStr">
        <is>
          <t>Number of warrants - Ending balance | shares</t>
        </is>
      </c>
      <c r="B20" s="5" t="n">
        <v>150249</v>
      </c>
    </row>
    <row r="21">
      <c r="A21" s="4" t="inlineStr">
        <is>
          <t>Average exercise price - Ending balance | $ / shares</t>
        </is>
      </c>
      <c r="B21" s="7" t="n">
        <v>0.001</v>
      </c>
    </row>
    <row r="22">
      <c r="A22" s="4" t="inlineStr">
        <is>
          <t>Weighted Average Remaining Contractual Term in Years - Ending</t>
        </is>
      </c>
      <c r="B22" s="4" t="inlineStr">
        <is>
          <t>4 years 8 months 26 days</t>
        </is>
      </c>
    </row>
    <row r="23">
      <c r="A23" s="4" t="inlineStr">
        <is>
          <t>Number of warrants - Exercisable | shares</t>
        </is>
      </c>
      <c r="B23" s="5" t="n">
        <v>150249</v>
      </c>
    </row>
    <row r="24">
      <c r="A24" s="4" t="inlineStr">
        <is>
          <t>Average exercise price - Exercisable as ending balance | $ / shares</t>
        </is>
      </c>
      <c r="B24" s="7" t="n">
        <v>0.001</v>
      </c>
    </row>
    <row r="25">
      <c r="A25" s="4" t="inlineStr">
        <is>
          <t>Weighted Average Remaining Contractual Term in Years - Exercisable as Ending</t>
        </is>
      </c>
      <c r="B25" s="4" t="inlineStr">
        <is>
          <t>4 years 8 months 2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Sep. 28, 2021</t>
        </is>
      </c>
      <c r="C1" s="2" t="inlineStr">
        <is>
          <t>Sep. 16, 2021</t>
        </is>
      </c>
      <c r="D1" s="2" t="inlineStr">
        <is>
          <t>Oct. 29, 2020</t>
        </is>
      </c>
      <c r="E1" s="2" t="inlineStr">
        <is>
          <t>Oct. 26, 2020</t>
        </is>
      </c>
      <c r="F1" s="2" t="inlineStr">
        <is>
          <t>Oct. 13, 2020</t>
        </is>
      </c>
      <c r="G1" s="2" t="inlineStr">
        <is>
          <t>Jul. 31, 2020</t>
        </is>
      </c>
      <c r="H1" s="2" t="inlineStr">
        <is>
          <t>Jun. 23, 2020</t>
        </is>
      </c>
      <c r="I1" s="2" t="inlineStr">
        <is>
          <t>Dec. 31, 2021</t>
        </is>
      </c>
      <c r="J1" s="2" t="inlineStr">
        <is>
          <t>Dec. 31, 2020</t>
        </is>
      </c>
      <c r="K1" s="2" t="inlineStr">
        <is>
          <t>Feb. 14, 2022</t>
        </is>
      </c>
    </row>
    <row r="2">
      <c r="A2" s="3" t="inlineStr">
        <is>
          <t>Collaborative Arrangement and Arrangement Other than Collaborative [Line Items]</t>
        </is>
      </c>
    </row>
    <row r="3">
      <c r="A3" s="4" t="inlineStr">
        <is>
          <t>Number of shares issued</t>
        </is>
      </c>
      <c r="G3" s="5" t="n">
        <v>3555556</v>
      </c>
      <c r="H3" s="5" t="n">
        <v>4352941</v>
      </c>
    </row>
    <row r="4">
      <c r="A4" s="4" t="inlineStr">
        <is>
          <t>Shares issued price per share</t>
        </is>
      </c>
      <c r="G4" s="8" t="n">
        <v>0.45</v>
      </c>
      <c r="H4" s="8" t="n">
        <v>0.85</v>
      </c>
    </row>
    <row r="5">
      <c r="A5" s="4" t="inlineStr">
        <is>
          <t>Number of shares issued, value</t>
        </is>
      </c>
      <c r="G5" s="6" t="n">
        <v>1600000</v>
      </c>
      <c r="H5" s="6" t="n">
        <v>3700000</v>
      </c>
      <c r="I5" s="6" t="n">
        <v>2279190</v>
      </c>
      <c r="J5" s="6" t="n">
        <v>4500000</v>
      </c>
    </row>
    <row r="6">
      <c r="A6" s="4" t="inlineStr">
        <is>
          <t>Proceeds from issuance of stock</t>
        </is>
      </c>
      <c r="G6" s="6" t="n">
        <v>1390000</v>
      </c>
      <c r="H6" s="6" t="n">
        <v>3328000</v>
      </c>
    </row>
    <row r="7">
      <c r="A7" s="4" t="inlineStr">
        <is>
          <t>Reverse stock split</t>
        </is>
      </c>
      <c r="D7" s="4" t="inlineStr">
        <is>
          <t>the Company effected a reverse stock split of its common stock, pursuant to which every FIVE (5) shares of common stock
outstanding before the reverse split were converted into ONE (1) share of common stock after the reverse split</t>
        </is>
      </c>
      <c r="E7"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t>
        </is>
      </c>
      <c r="F7" s="4" t="inlineStr">
        <is>
          <t>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to</t>
        </is>
      </c>
    </row>
    <row r="8">
      <c r="A8" s="4" t="inlineStr">
        <is>
          <t>Sale of Stock</t>
        </is>
      </c>
      <c r="C8" s="6" t="n">
        <v>2700000</v>
      </c>
    </row>
    <row r="9">
      <c r="A9" s="4" t="inlineStr">
        <is>
          <t>Share-Based Compensation Arrangement by Share-Based Payment Award, Fair Value Assumptions, Expected Term</t>
        </is>
      </c>
      <c r="B9" s="4" t="inlineStr">
        <is>
          <t>5 years</t>
        </is>
      </c>
    </row>
    <row r="10">
      <c r="A10" s="4" t="inlineStr">
        <is>
          <t>Volatility</t>
        </is>
      </c>
      <c r="B10" s="4" t="inlineStr">
        <is>
          <t>99.91%</t>
        </is>
      </c>
    </row>
    <row r="11">
      <c r="A11" s="4" t="inlineStr">
        <is>
          <t>Risk-free interest rate</t>
        </is>
      </c>
      <c r="B11" s="4" t="inlineStr">
        <is>
          <t>1.02%</t>
        </is>
      </c>
    </row>
    <row r="12">
      <c r="A12" s="4" t="inlineStr">
        <is>
          <t>Fair value of warrants</t>
        </is>
      </c>
      <c r="B12" s="8" t="n">
        <v>3312887.04</v>
      </c>
    </row>
    <row r="13">
      <c r="A13" s="4" t="inlineStr">
        <is>
          <t>Subsequent Event [Member]</t>
        </is>
      </c>
    </row>
    <row r="14">
      <c r="A14" s="3" t="inlineStr">
        <is>
          <t>Collaborative Arrangement and Arrangement Other than Collaborative [Line Items]</t>
        </is>
      </c>
    </row>
    <row r="15">
      <c r="A15" s="4" t="inlineStr">
        <is>
          <t>Purchase of ordinary shares warrant</t>
        </is>
      </c>
      <c r="K15" s="5" t="n">
        <v>650000</v>
      </c>
    </row>
    <row r="16">
      <c r="A16" s="4" t="inlineStr">
        <is>
          <t>Securities Purchase Agreement [Member]</t>
        </is>
      </c>
    </row>
    <row r="17">
      <c r="A17" s="3" t="inlineStr">
        <is>
          <t>Collaborative Arrangement and Arrangement Other than Collaborative [Line Items]</t>
        </is>
      </c>
    </row>
    <row r="18">
      <c r="A18" s="4" t="inlineStr">
        <is>
          <t>Sale of Equity</t>
        </is>
      </c>
      <c r="C18" s="5" t="n">
        <v>2600000</v>
      </c>
    </row>
    <row r="19">
      <c r="A19" s="4" t="inlineStr">
        <is>
          <t>Proceeds from Other Equity</t>
        </is>
      </c>
      <c r="C19" s="5" t="n">
        <v>1500000</v>
      </c>
    </row>
    <row r="20">
      <c r="A20" s="4" t="inlineStr">
        <is>
          <t>Securities Purchase Agreement [Member] | ATW Opportunities Master Fund LP [Member]</t>
        </is>
      </c>
    </row>
    <row r="21">
      <c r="A21" s="3" t="inlineStr">
        <is>
          <t>Collaborative Arrangement and Arrangement Other than Collaborative [Line Items]</t>
        </is>
      </c>
    </row>
    <row r="22">
      <c r="A22" s="4" t="inlineStr">
        <is>
          <t>Sale of Stock</t>
        </is>
      </c>
      <c r="C22" s="6" t="n">
        <v>2700000</v>
      </c>
    </row>
    <row r="23">
      <c r="A23" s="4" t="inlineStr">
        <is>
          <t>Sale of Stock, Number of Shares Issued in Transaction</t>
        </is>
      </c>
      <c r="C23" s="5" t="n">
        <v>630000</v>
      </c>
    </row>
    <row r="24">
      <c r="A24" s="4" t="inlineStr">
        <is>
          <t>Sale of Stock, Price Per Share</t>
        </is>
      </c>
      <c r="C24" s="7" t="n">
        <v>0.005</v>
      </c>
    </row>
    <row r="25">
      <c r="A25" s="4" t="inlineStr">
        <is>
          <t>Purchase of ordinary shares warrant</t>
        </is>
      </c>
      <c r="C25" s="5" t="n">
        <v>6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COMPONENTS OF INCOME TAX EXPENS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4" t="inlineStr">
        <is>
          <t xml:space="preserve"> </t>
        </is>
      </c>
      <c r="C4" s="4" t="inlineStr">
        <is>
          <t xml:space="preserve"> </t>
        </is>
      </c>
      <c r="D4" s="6" t="n">
        <v>7243</v>
      </c>
    </row>
    <row r="5">
      <c r="A5" s="4" t="inlineStr">
        <is>
          <t>Deferred</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72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INCOME TAX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t>
        </is>
      </c>
      <c r="B4" s="6" t="n">
        <v>-2145530</v>
      </c>
      <c r="C4" s="6" t="n">
        <v>-9075353</v>
      </c>
      <c r="D4" s="6" t="n">
        <v>-61988515</v>
      </c>
    </row>
    <row r="5">
      <c r="A5" s="4" t="inlineStr">
        <is>
          <t>PRC statutory EIT rate</t>
        </is>
      </c>
      <c r="B5" s="4" t="inlineStr">
        <is>
          <t>25.00%</t>
        </is>
      </c>
      <c r="C5" s="4" t="inlineStr">
        <is>
          <t>25.00%</t>
        </is>
      </c>
      <c r="D5" s="4" t="inlineStr">
        <is>
          <t>25.00%</t>
        </is>
      </c>
    </row>
    <row r="6">
      <c r="A6" s="4" t="inlineStr">
        <is>
          <t>Income tax (benefit) computed at statutory EIT rate</t>
        </is>
      </c>
      <c r="B6" s="6" t="n">
        <v>-536383</v>
      </c>
      <c r="C6" s="6" t="n">
        <v>-2268838</v>
      </c>
      <c r="D6" s="6" t="n">
        <v>-15497129</v>
      </c>
    </row>
    <row r="7">
      <c r="A7" s="4" t="inlineStr">
        <is>
          <t>Valuation allowance</t>
        </is>
      </c>
      <c r="B7" s="4" t="inlineStr">
        <is>
          <t xml:space="preserve"> </t>
        </is>
      </c>
      <c r="C7" s="4" t="inlineStr">
        <is>
          <t xml:space="preserve"> </t>
        </is>
      </c>
      <c r="D7" s="5" t="n">
        <v>1798398</v>
      </c>
    </row>
    <row r="8">
      <c r="A8" s="4" t="inlineStr">
        <is>
          <t>Effect of tax holidays</t>
        </is>
      </c>
      <c r="B8" s="4" t="inlineStr">
        <is>
          <t xml:space="preserve"> </t>
        </is>
      </c>
      <c r="C8" s="5" t="n">
        <v>109630</v>
      </c>
      <c r="D8" s="5" t="n">
        <v>93455</v>
      </c>
    </row>
    <row r="9">
      <c r="A9" s="4" t="inlineStr">
        <is>
          <t>Temporary difference</t>
        </is>
      </c>
      <c r="B9" s="5" t="n">
        <v>536383</v>
      </c>
      <c r="C9" s="5" t="n">
        <v>2133790</v>
      </c>
      <c r="D9" s="5" t="n">
        <v>13369701</v>
      </c>
    </row>
    <row r="10">
      <c r="A10" s="4" t="inlineStr">
        <is>
          <t>Permanent difference</t>
        </is>
      </c>
      <c r="B10" s="4" t="inlineStr">
        <is>
          <t xml:space="preserve"> </t>
        </is>
      </c>
      <c r="C10" s="5" t="n">
        <v>25418</v>
      </c>
      <c r="D10" s="5" t="n">
        <v>242818</v>
      </c>
    </row>
    <row r="11">
      <c r="A11" s="4" t="inlineStr">
        <is>
          <t>Income tax (benefit) expense</t>
        </is>
      </c>
      <c r="B11" s="4" t="inlineStr">
        <is>
          <t xml:space="preserve"> </t>
        </is>
      </c>
      <c r="C11" s="4" t="inlineStr">
        <is>
          <t xml:space="preserve"> </t>
        </is>
      </c>
      <c r="D11" s="6" t="n">
        <v>72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income tax assets</t>
        </is>
      </c>
    </row>
    <row r="3">
      <c r="A3" s="4" t="inlineStr">
        <is>
          <t>Net operating loss carry forwards</t>
        </is>
      </c>
      <c r="B3" s="4" t="inlineStr">
        <is>
          <t xml:space="preserve"> </t>
        </is>
      </c>
      <c r="C3" s="4" t="inlineStr">
        <is>
          <t xml:space="preserve"> </t>
        </is>
      </c>
    </row>
    <row r="4">
      <c r="A4" s="4" t="inlineStr">
        <is>
          <t>Total Deferred income tax assets</t>
        </is>
      </c>
      <c r="B4" s="4" t="inlineStr">
        <is>
          <t xml:space="preserve"> </t>
        </is>
      </c>
      <c r="C4" s="4" t="inlineStr">
        <is>
          <t xml:space="preserve"> </t>
        </is>
      </c>
    </row>
    <row r="5">
      <c r="A5" s="4" t="inlineStr">
        <is>
          <t>Less: Valuation allowance</t>
        </is>
      </c>
      <c r="B5" s="4" t="inlineStr">
        <is>
          <t xml:space="preserve"> </t>
        </is>
      </c>
      <c r="C5" s="4" t="inlineStr">
        <is>
          <t xml:space="preserve"> </t>
        </is>
      </c>
    </row>
    <row r="6">
      <c r="A6" s="4" t="inlineStr">
        <is>
          <t>Net deferred income tax assets</t>
        </is>
      </c>
      <c r="B6" s="4" t="inlineStr">
        <is>
          <t xml:space="preserve"> </t>
        </is>
      </c>
      <c r="C6" s="4" t="inlineStr">
        <is>
          <t xml:space="preserve"> </t>
        </is>
      </c>
    </row>
    <row r="7">
      <c r="A7" s="3" t="inlineStr">
        <is>
          <t>Deferred income tax liabilities</t>
        </is>
      </c>
    </row>
    <row r="8">
      <c r="A8" s="4" t="inlineStr">
        <is>
          <t>Intangible assets from business combination</t>
        </is>
      </c>
      <c r="B8" s="4" t="inlineStr">
        <is>
          <t xml:space="preserve"> </t>
        </is>
      </c>
      <c r="C8" s="4" t="inlineStr">
        <is>
          <t xml:space="preserve"> </t>
        </is>
      </c>
    </row>
    <row r="9">
      <c r="A9" s="4" t="inlineStr">
        <is>
          <t>Total deferred income tax liabilities</t>
        </is>
      </c>
      <c r="B9" s="4" t="inlineStr">
        <is>
          <t xml:space="preserve"> </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TAX PAYABLE (Details) - USD ($)</t>
        </is>
      </c>
      <c r="B1" s="2" t="inlineStr">
        <is>
          <t>Dec. 31, 2021</t>
        </is>
      </c>
      <c r="C1" s="2" t="inlineStr">
        <is>
          <t>Dec. 31, 2020</t>
        </is>
      </c>
    </row>
    <row r="2">
      <c r="A2" s="3" t="inlineStr">
        <is>
          <t>Income Tax Disclosure [Abstract]</t>
        </is>
      </c>
    </row>
    <row r="3">
      <c r="A3" s="4" t="inlineStr">
        <is>
          <t>Corporate income tax payable</t>
        </is>
      </c>
      <c r="B3" s="4" t="inlineStr">
        <is>
          <t xml:space="preserve"> </t>
        </is>
      </c>
      <c r="C3" s="6" t="n">
        <v>805117</v>
      </c>
    </row>
    <row r="4">
      <c r="A4" s="4" t="inlineStr">
        <is>
          <t>Value added tax payable</t>
        </is>
      </c>
      <c r="B4" s="4" t="inlineStr">
        <is>
          <t xml:space="preserve"> </t>
        </is>
      </c>
      <c r="C4" s="5" t="n">
        <v>202395</v>
      </c>
    </row>
    <row r="5">
      <c r="A5" s="4" t="inlineStr">
        <is>
          <t>Other surtaxes payable</t>
        </is>
      </c>
      <c r="B5" s="4" t="inlineStr">
        <is>
          <t xml:space="preserve"> </t>
        </is>
      </c>
      <c r="C5" s="5" t="n">
        <v>45737</v>
      </c>
    </row>
    <row r="6">
      <c r="A6" s="4" t="inlineStr">
        <is>
          <t>Total</t>
        </is>
      </c>
      <c r="B6" s="4" t="inlineStr">
        <is>
          <t xml:space="preserve"> </t>
        </is>
      </c>
      <c r="C6" s="6" t="n">
        <v>1053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TAXATION (Details Narrative)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t>
        </is>
      </c>
      <c r="B4" s="4" t="inlineStr">
        <is>
          <t>25.00%</t>
        </is>
      </c>
      <c r="C4" s="4" t="inlineStr">
        <is>
          <t>25.00%</t>
        </is>
      </c>
      <c r="D4" s="4" t="inlineStr">
        <is>
          <t>25.00%</t>
        </is>
      </c>
    </row>
    <row r="5">
      <c r="A5" s="4" t="inlineStr">
        <is>
          <t>Net operating losses carryforwards</t>
        </is>
      </c>
      <c r="B5" s="6" t="n">
        <v>149536</v>
      </c>
      <c r="C5" s="6" t="n">
        <v>252483</v>
      </c>
    </row>
    <row r="6">
      <c r="A6" s="4" t="inlineStr">
        <is>
          <t>Income tax, description</t>
        </is>
      </c>
      <c r="B6" s="4" t="inlineStr">
        <is>
          <t>Since August 1, 2015, Sheng Ying Xin was classified as a general taxpayer with VAT of 6%. Kashgar Sheng Ying Xin is subject
VAT of 4.5% (75% of general taxpayer’s rate of 6%), which is a tax holiday for enterprises established in Kashgar. Both FuhuiSZ
and Anytrust are general taxpayers and subject to a 6% VAT rate. Yingda Xincheng was classified as a small-scale taxpayer and the VAT
is at 3%. Furthermore, VAT payable of these four companies are subject to a 12% surtax, which includes urban maintenance and construction
taxes and additional education fees.</t>
        </is>
      </c>
    </row>
    <row r="7">
      <c r="A7" s="4" t="inlineStr">
        <is>
          <t>PRC [Member]</t>
        </is>
      </c>
    </row>
    <row r="8">
      <c r="A8" s="3" t="inlineStr">
        <is>
          <t>Operating Loss Carryforwards [Line Items]</t>
        </is>
      </c>
    </row>
    <row r="9">
      <c r="A9" s="4" t="inlineStr">
        <is>
          <t>Effective income tax rate</t>
        </is>
      </c>
      <c r="B9" s="4" t="inlineStr">
        <is>
          <t>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SCHEDULE OF EARNINGS PER SHARE, BASIC AND DILUTED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2145530</v>
      </c>
      <c r="C4" s="6" t="n">
        <v>-9075353</v>
      </c>
      <c r="D4" s="6" t="n">
        <v>-61995758</v>
      </c>
    </row>
    <row r="5">
      <c r="A5" s="4" t="inlineStr">
        <is>
          <t>Weighted average number of common stock outstanding-basic and diluted</t>
        </is>
      </c>
      <c r="B5" s="5" t="n">
        <v>6572226</v>
      </c>
      <c r="C5" s="5" t="n">
        <v>6406146</v>
      </c>
      <c r="D5" s="5" t="n">
        <v>4422837</v>
      </c>
      <c r="E5" s="4" t="inlineStr">
        <is>
          <t>[1],[2]</t>
        </is>
      </c>
    </row>
    <row r="6">
      <c r="A6" s="4" t="inlineStr">
        <is>
          <t>(Loss) per share - basic and diluted</t>
        </is>
      </c>
      <c r="B6" s="8" t="n">
        <v>-0.33</v>
      </c>
      <c r="C6" s="8" t="n">
        <v>-1.42</v>
      </c>
      <c r="D6" s="8" t="n">
        <v>-0.85</v>
      </c>
      <c r="E6" s="4" t="inlineStr">
        <is>
          <t>[1],[2]</t>
        </is>
      </c>
    </row>
    <row r="7"/>
    <row r="8">
      <c r="A8" s="4" t="inlineStr">
        <is>
          <t>[1]</t>
        </is>
      </c>
      <c r="B8" s="4" t="inlineStr">
        <is>
          <t>- The computation
of basic and diluted share and EPS data was adjusted retroactively for all period presented to reflect the 5 to 1 reverse stock split
change which was effective on October 29, 2020.</t>
        </is>
      </c>
    </row>
    <row r="9">
      <c r="A9" s="4" t="inlineStr">
        <is>
          <t>[2]</t>
        </is>
      </c>
      <c r="B9" s="4" t="inlineStr">
        <is>
          <t>The number of
shares outstanding was adjusted retroactively for all period presented to reflect the 5 to 1 reverse stock split change which was effective
on October 29, 2020.</t>
        </is>
      </c>
    </row>
  </sheetData>
  <mergeCells count="6">
    <mergeCell ref="A1:A2"/>
    <mergeCell ref="B1:E1"/>
    <mergeCell ref="D2:E2"/>
    <mergeCell ref="A7:E7"/>
    <mergeCell ref="B8:E8"/>
    <mergeCell ref="B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CENTRATION OF RISK (Details Narrative) - Customer Concentration Risk [Member]</t>
        </is>
      </c>
      <c r="B1" s="2" t="inlineStr">
        <is>
          <t>12 Months Ended</t>
        </is>
      </c>
    </row>
    <row r="2">
      <c r="B2" s="2" t="inlineStr">
        <is>
          <t>Dec. 31, 2019</t>
        </is>
      </c>
    </row>
    <row r="3">
      <c r="A3" s="4" t="inlineStr">
        <is>
          <t>No Customer [Member] | Revenue Benchmark [Member]</t>
        </is>
      </c>
    </row>
    <row r="4">
      <c r="A4" s="3" t="inlineStr">
        <is>
          <t>Concentration Risk [Line Items]</t>
        </is>
      </c>
    </row>
    <row r="5">
      <c r="A5" s="4" t="inlineStr">
        <is>
          <t>Concentration credit risk percentage</t>
        </is>
      </c>
      <c r="B5" s="4" t="inlineStr">
        <is>
          <t>10.00%</t>
        </is>
      </c>
    </row>
    <row r="6">
      <c r="A6" s="4" t="inlineStr">
        <is>
          <t>One Customer [Member] | Accounts Receivable [Member]</t>
        </is>
      </c>
    </row>
    <row r="7">
      <c r="A7" s="3" t="inlineStr">
        <is>
          <t>Concentration Risk [Line Items]</t>
        </is>
      </c>
    </row>
    <row r="8">
      <c r="A8" s="4" t="inlineStr">
        <is>
          <t>Concentration credit risk percentage</t>
        </is>
      </c>
      <c r="B8" s="4" t="inlineStr">
        <is>
          <t>44.01%</t>
        </is>
      </c>
    </row>
    <row r="9">
      <c r="A9" s="4" t="inlineStr">
        <is>
          <t>Two Customer [Member] | Accounts Receivable [Member]</t>
        </is>
      </c>
    </row>
    <row r="10">
      <c r="A10" s="3" t="inlineStr">
        <is>
          <t>Concentration Risk [Line Items]</t>
        </is>
      </c>
    </row>
    <row r="11">
      <c r="A11" s="4" t="inlineStr">
        <is>
          <t>Concentration credit risk percentage</t>
        </is>
      </c>
      <c r="B11" s="4" t="inlineStr">
        <is>
          <t>19.38%</t>
        </is>
      </c>
    </row>
    <row r="12">
      <c r="A12" s="4" t="inlineStr">
        <is>
          <t>Three Customer [Member] | Accounts Receivable [Member]</t>
        </is>
      </c>
    </row>
    <row r="13">
      <c r="A13" s="3" t="inlineStr">
        <is>
          <t>Concentration Risk [Line Items]</t>
        </is>
      </c>
    </row>
    <row r="14">
      <c r="A14" s="4" t="inlineStr">
        <is>
          <t>Concentration credit risk percentage</t>
        </is>
      </c>
      <c r="B14" s="4" t="inlineStr">
        <is>
          <t>17.9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80" customWidth="1" min="2" max="2"/>
    <col width="22" customWidth="1" min="3" max="3"/>
    <col width="36" customWidth="1" min="4" max="4"/>
    <col width="27" customWidth="1" min="5" max="5"/>
    <col width="27" customWidth="1" min="6" max="6"/>
    <col width="37" customWidth="1" min="7" max="7"/>
    <col width="13" customWidth="1" min="8" max="8"/>
  </cols>
  <sheetData>
    <row r="1">
      <c r="A1" s="1" t="inlineStr">
        <is>
          <t>Consolidated Statements of Changes in Shareholder's Equity - USD ($)</t>
        </is>
      </c>
      <c r="C1" s="2" t="inlineStr">
        <is>
          <t>Common Stock [Member]</t>
        </is>
      </c>
      <c r="D1" s="2" t="inlineStr">
        <is>
          <t>Additional Paid-in Capital [Member]</t>
        </is>
      </c>
      <c r="E1" s="2" t="inlineStr">
        <is>
          <t>Statutory Reserve [Member]</t>
        </is>
      </c>
      <c r="F1" s="2" t="inlineStr">
        <is>
          <t>Retained Earnings [Member]</t>
        </is>
      </c>
      <c r="G1" s="2" t="inlineStr">
        <is>
          <t>AOCI Attributable to Parent [Member]</t>
        </is>
      </c>
      <c r="H1" s="2" t="inlineStr">
        <is>
          <t>Total</t>
        </is>
      </c>
    </row>
    <row r="2">
      <c r="A2" s="4" t="inlineStr">
        <is>
          <t>Beginning balance, value at Dec. 31, 2018</t>
        </is>
      </c>
      <c r="C2" s="6" t="n">
        <v>22114</v>
      </c>
      <c r="D2" s="6" t="n">
        <v>28441045</v>
      </c>
      <c r="E2" s="6" t="n">
        <v>2912529</v>
      </c>
      <c r="F2" s="6" t="n">
        <v>36653460</v>
      </c>
      <c r="G2" s="6" t="n">
        <v>-3148028</v>
      </c>
      <c r="H2" s="6" t="n">
        <v>64881120</v>
      </c>
    </row>
    <row r="3">
      <c r="A3" s="4" t="inlineStr">
        <is>
          <t>Begning Balance, shares at Dec. 31, 2018</t>
        </is>
      </c>
      <c r="B3" s="4" t="inlineStr">
        <is>
          <t>[1]</t>
        </is>
      </c>
      <c r="C3" s="5" t="n">
        <v>4422837</v>
      </c>
    </row>
    <row r="4">
      <c r="A4" s="4" t="inlineStr">
        <is>
          <t>Net (loss)</t>
        </is>
      </c>
      <c r="C4" s="4" t="inlineStr">
        <is>
          <t xml:space="preserve"> </t>
        </is>
      </c>
      <c r="D4" s="4" t="inlineStr">
        <is>
          <t xml:space="preserve"> </t>
        </is>
      </c>
      <c r="F4" s="5" t="n">
        <v>-61995758</v>
      </c>
      <c r="H4" s="5" t="n">
        <v>-61995758</v>
      </c>
    </row>
    <row r="5">
      <c r="A5" s="4" t="inlineStr">
        <is>
          <t>Appropriations of statutory reserves</t>
        </is>
      </c>
      <c r="E5" s="5" t="n">
        <v>37401</v>
      </c>
      <c r="F5" s="5" t="n">
        <v>-37401</v>
      </c>
    </row>
    <row r="6">
      <c r="A6" s="4" t="inlineStr">
        <is>
          <t>Foreign currency translation loss</t>
        </is>
      </c>
      <c r="G6" s="5" t="n">
        <v>-365258</v>
      </c>
      <c r="H6" s="5" t="n">
        <v>-365258</v>
      </c>
    </row>
    <row r="7">
      <c r="A7" s="4" t="inlineStr">
        <is>
          <t>Ending balance, value at Dec. 31, 2019</t>
        </is>
      </c>
      <c r="C7" s="6" t="n">
        <v>22114</v>
      </c>
      <c r="D7" s="5" t="n">
        <v>28441045</v>
      </c>
      <c r="E7" s="5" t="n">
        <v>2949930</v>
      </c>
      <c r="F7" s="5" t="n">
        <v>-25379699</v>
      </c>
      <c r="G7" s="5" t="n">
        <v>-3513286</v>
      </c>
      <c r="H7" s="5" t="n">
        <v>2520104</v>
      </c>
    </row>
    <row r="8">
      <c r="A8" s="4" t="inlineStr">
        <is>
          <t>Ending balance, shares at Dec. 31, 2019</t>
        </is>
      </c>
      <c r="B8" s="4" t="inlineStr">
        <is>
          <t>[1]</t>
        </is>
      </c>
      <c r="C8" s="5" t="n">
        <v>4422837</v>
      </c>
    </row>
    <row r="9">
      <c r="A9" s="4" t="inlineStr">
        <is>
          <t>Net (loss)</t>
        </is>
      </c>
      <c r="C9" s="4" t="inlineStr">
        <is>
          <t xml:space="preserve"> </t>
        </is>
      </c>
      <c r="D9" s="4" t="inlineStr">
        <is>
          <t xml:space="preserve"> </t>
        </is>
      </c>
      <c r="F9" s="5" t="n">
        <v>-9075353</v>
      </c>
      <c r="H9" s="5" t="n">
        <v>-9075353</v>
      </c>
    </row>
    <row r="10">
      <c r="A10" s="4" t="inlineStr">
        <is>
          <t>Appropriations of statutory reserves</t>
        </is>
      </c>
      <c r="E10" s="5" t="n">
        <v>82924</v>
      </c>
      <c r="F10" s="5" t="n">
        <v>-82924</v>
      </c>
      <c r="H10" s="4" t="inlineStr">
        <is>
          <t xml:space="preserve"> </t>
        </is>
      </c>
    </row>
    <row r="11">
      <c r="A11" s="4" t="inlineStr">
        <is>
          <t>Foreign currency translation loss</t>
        </is>
      </c>
      <c r="G11" s="5" t="n">
        <v>2686394</v>
      </c>
      <c r="H11" s="5" t="n">
        <v>2686394</v>
      </c>
    </row>
    <row r="12">
      <c r="A12" s="4" t="inlineStr">
        <is>
          <t>Proceeds from issuance of common stock</t>
        </is>
      </c>
      <c r="C12" s="6" t="n">
        <v>6353</v>
      </c>
      <c r="D12" s="5" t="n">
        <v>4493647</v>
      </c>
      <c r="H12" s="5" t="n">
        <v>4500000</v>
      </c>
    </row>
    <row r="13">
      <c r="A13" s="4" t="inlineStr">
        <is>
          <t>Proceeds from issuance of common stock, shares</t>
        </is>
      </c>
      <c r="B13" s="4" t="inlineStr">
        <is>
          <t>[1]</t>
        </is>
      </c>
      <c r="C13" s="5" t="n">
        <v>1983309</v>
      </c>
    </row>
    <row r="14">
      <c r="A14" s="4" t="inlineStr">
        <is>
          <t>Reverse split adjustments</t>
        </is>
      </c>
      <c r="C14" s="6" t="n">
        <v>3564</v>
      </c>
      <c r="D14" s="5" t="n">
        <v>-3564</v>
      </c>
      <c r="H14" s="4" t="inlineStr">
        <is>
          <t xml:space="preserve"> </t>
        </is>
      </c>
    </row>
    <row r="15">
      <c r="A15" s="4" t="inlineStr">
        <is>
          <t>Ending balance, value at Dec. 31, 2020</t>
        </is>
      </c>
      <c r="C15" s="6" t="n">
        <v>32031</v>
      </c>
      <c r="D15" s="5" t="n">
        <v>32931128</v>
      </c>
      <c r="E15" s="5" t="n">
        <v>3032854</v>
      </c>
      <c r="F15" s="5" t="n">
        <v>-32537976</v>
      </c>
      <c r="G15" s="5" t="n">
        <v>-826892</v>
      </c>
      <c r="H15" s="5" t="n">
        <v>631145</v>
      </c>
    </row>
    <row r="16">
      <c r="A16" s="4" t="inlineStr">
        <is>
          <t>Ending balance, shares at Dec. 31, 2020</t>
        </is>
      </c>
      <c r="C16" s="5" t="n">
        <v>6406146</v>
      </c>
    </row>
    <row r="17">
      <c r="A17" s="4" t="inlineStr">
        <is>
          <t>Net (loss)</t>
        </is>
      </c>
      <c r="C17" s="4" t="inlineStr">
        <is>
          <t xml:space="preserve"> </t>
        </is>
      </c>
      <c r="D17" s="4" t="inlineStr">
        <is>
          <t xml:space="preserve"> </t>
        </is>
      </c>
      <c r="F17" s="5" t="n">
        <v>-2145530</v>
      </c>
      <c r="H17" s="5" t="n">
        <v>-2145530</v>
      </c>
    </row>
    <row r="18">
      <c r="A18" s="4" t="inlineStr">
        <is>
          <t>Appropriations of statutory reserves</t>
        </is>
      </c>
      <c r="E18" s="4" t="inlineStr">
        <is>
          <t xml:space="preserve"> </t>
        </is>
      </c>
      <c r="F18" s="4" t="inlineStr">
        <is>
          <t xml:space="preserve"> </t>
        </is>
      </c>
      <c r="H18" s="4" t="inlineStr">
        <is>
          <t xml:space="preserve"> </t>
        </is>
      </c>
    </row>
    <row r="19">
      <c r="A19" s="4" t="inlineStr">
        <is>
          <t>Foreign currency translation loss</t>
        </is>
      </c>
      <c r="G19" s="5" t="n">
        <v>557986</v>
      </c>
      <c r="H19" s="5" t="n">
        <v>557986</v>
      </c>
    </row>
    <row r="20">
      <c r="A20" s="4" t="inlineStr">
        <is>
          <t>Proceeds from issuance of common stock</t>
        </is>
      </c>
      <c r="C20" s="6" t="n">
        <v>5648</v>
      </c>
      <c r="D20" s="5" t="n">
        <v>2273542</v>
      </c>
      <c r="H20" s="5" t="n">
        <v>2279190</v>
      </c>
    </row>
    <row r="21">
      <c r="A21" s="4" t="inlineStr">
        <is>
          <t>Proceeds from issuance of common stock, shares</t>
        </is>
      </c>
      <c r="C21" s="5" t="n">
        <v>1129751</v>
      </c>
    </row>
    <row r="22">
      <c r="A22" s="4" t="inlineStr">
        <is>
          <t>Proceeds from issuance of warrant</t>
        </is>
      </c>
      <c r="D22" s="5" t="n">
        <v>1320312</v>
      </c>
      <c r="H22" s="5" t="n">
        <v>1320312</v>
      </c>
    </row>
    <row r="23">
      <c r="A23" s="4" t="inlineStr">
        <is>
          <t>Ending balance, value at Dec. 31, 2021</t>
        </is>
      </c>
      <c r="C23" s="6" t="n">
        <v>37679</v>
      </c>
      <c r="D23" s="6" t="n">
        <v>36524982</v>
      </c>
      <c r="E23" s="6" t="n">
        <v>3032854</v>
      </c>
      <c r="F23" s="6" t="n">
        <v>-36683506</v>
      </c>
      <c r="G23" s="6" t="n">
        <v>-268906</v>
      </c>
      <c r="H23" s="6" t="n">
        <v>2643103</v>
      </c>
    </row>
    <row r="24">
      <c r="A24" s="4" t="inlineStr">
        <is>
          <t>Ending balance, shares at Dec. 31, 2021</t>
        </is>
      </c>
      <c r="C24" s="5" t="n">
        <v>7538897</v>
      </c>
    </row>
    <row r="25"/>
    <row r="26">
      <c r="A26" s="4" t="inlineStr">
        <is>
          <t>[1]</t>
        </is>
      </c>
      <c r="B26" s="4" t="inlineStr">
        <is>
          <t>The
number of shares outstanding was adjusted retroactively for all period presented to reflect the 5 to 1 reverse stock split change which
was effective on October 29, 2020.</t>
        </is>
      </c>
    </row>
  </sheetData>
  <mergeCells count="3">
    <mergeCell ref="A1:B1"/>
    <mergeCell ref="A25:G25"/>
    <mergeCell ref="B26:G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PAYMENTS FOR OPERATING LEASES (Details)</t>
        </is>
      </c>
      <c r="B1" s="2" t="inlineStr">
        <is>
          <t>Dec. 31, 2021USD ($)</t>
        </is>
      </c>
    </row>
    <row r="2">
      <c r="A2" s="3" t="inlineStr">
        <is>
          <t>Commitments and Contingencies Disclosure [Abstract]</t>
        </is>
      </c>
    </row>
    <row r="3">
      <c r="A3" s="4" t="inlineStr">
        <is>
          <t>2022</t>
        </is>
      </c>
      <c r="B3" s="4" t="inlineStr">
        <is>
          <t xml:space="preserve"> </t>
        </is>
      </c>
    </row>
    <row r="4">
      <c r="A4" s="4" t="inlineStr">
        <is>
          <t>Total</t>
        </is>
      </c>
      <c r="B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COMMITMENTS AND CONTINGENCIES (Details Narrative)</t>
        </is>
      </c>
      <c r="B1" s="2" t="inlineStr">
        <is>
          <t>12 Months Ended</t>
        </is>
      </c>
    </row>
    <row r="2">
      <c r="B2" s="2" t="inlineStr">
        <is>
          <t>Dec. 31, 2021USD ($)</t>
        </is>
      </c>
      <c r="C2" s="2" t="inlineStr">
        <is>
          <t>Dec. 31, 2020USD ($)</t>
        </is>
      </c>
      <c r="D2" s="2" t="inlineStr">
        <is>
          <t>Dec. 31, 2019USD ($)</t>
        </is>
      </c>
      <c r="E2" s="2" t="inlineStr">
        <is>
          <t>Dec. 31, 2020CNY (¥)</t>
        </is>
      </c>
    </row>
    <row r="3">
      <c r="A3" s="4" t="inlineStr">
        <is>
          <t>Operating lease rental expenses</t>
        </is>
      </c>
      <c r="B3" s="6" t="n">
        <v>112100</v>
      </c>
      <c r="C3" s="6" t="n">
        <v>82670</v>
      </c>
      <c r="D3" s="6" t="n">
        <v>258476</v>
      </c>
    </row>
    <row r="4">
      <c r="A4" s="4" t="inlineStr">
        <is>
          <t>Variable Interest Entity, Primary Beneficiary [Member]</t>
        </is>
      </c>
    </row>
    <row r="5">
      <c r="A5" s="4" t="inlineStr">
        <is>
          <t>Accrued Salaries, Current</t>
        </is>
      </c>
      <c r="C5" s="5" t="n">
        <v>475943</v>
      </c>
      <c r="E5" s="9" t="n">
        <v>3105476</v>
      </c>
    </row>
    <row r="6">
      <c r="A6" s="4" t="inlineStr">
        <is>
          <t>Liability for Claims and Claims Adjustment Expense</t>
        </is>
      </c>
      <c r="C6" s="6" t="n">
        <v>475943</v>
      </c>
      <c r="E6" s="9" t="n">
        <v>31054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ICTED NET ASSETS (Details Narrative)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umulated losses</t>
        </is>
      </c>
      <c r="B4" s="6" t="n">
        <v>-268906</v>
      </c>
      <c r="C4" s="6" t="n">
        <v>-826892</v>
      </c>
    </row>
    <row r="5">
      <c r="A5" s="4" t="inlineStr">
        <is>
          <t>CHINA</t>
        </is>
      </c>
    </row>
    <row r="6">
      <c r="A6" s="3" t="inlineStr">
        <is>
          <t>Accounts, Notes, Loans and Financing Receivable [Line Items]</t>
        </is>
      </c>
    </row>
    <row r="7">
      <c r="A7" s="4" t="inlineStr">
        <is>
          <t>Restricted net assets</t>
        </is>
      </c>
      <c r="B7" s="5" t="n">
        <v>22879785</v>
      </c>
      <c r="C7" s="5" t="n">
        <v>11353962</v>
      </c>
    </row>
    <row r="8">
      <c r="A8" s="4" t="inlineStr">
        <is>
          <t>Accumulated losses</t>
        </is>
      </c>
      <c r="B8" s="5" t="n">
        <v>17228887</v>
      </c>
      <c r="C8" s="5" t="n">
        <v>16976571</v>
      </c>
    </row>
    <row r="9">
      <c r="A9" s="4" t="inlineStr">
        <is>
          <t>Consolidated net assets</t>
        </is>
      </c>
      <c r="B9" s="6" t="n">
        <v>22879785</v>
      </c>
      <c r="C9" s="6" t="n">
        <v>11353962</v>
      </c>
    </row>
    <row r="10">
      <c r="A10" s="4" t="inlineStr">
        <is>
          <t>Minimum [Member]</t>
        </is>
      </c>
    </row>
    <row r="11">
      <c r="A11" s="3" t="inlineStr">
        <is>
          <t>Accounts, Notes, Loans and Financing Receivable [Line Items]</t>
        </is>
      </c>
    </row>
    <row r="12">
      <c r="A12" s="4" t="inlineStr">
        <is>
          <t>Percentage of statutory surplus reserve after tax net income</t>
        </is>
      </c>
      <c r="B12" s="4" t="inlineStr">
        <is>
          <t>10.00%</t>
        </is>
      </c>
    </row>
    <row r="13">
      <c r="A13" s="4" t="inlineStr">
        <is>
          <t>Maximum [Member]</t>
        </is>
      </c>
    </row>
    <row r="14">
      <c r="A14" s="3" t="inlineStr">
        <is>
          <t>Accounts, Notes, Loans and Financing Receivable [Line Items]</t>
        </is>
      </c>
    </row>
    <row r="15">
      <c r="A15" s="4" t="inlineStr">
        <is>
          <t>Percentage of statutory surplus reserve after tax net income</t>
        </is>
      </c>
      <c r="B15"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REVERSE STOCK SPLIT (Details Narrative) - shares</t>
        </is>
      </c>
      <c r="B1" s="2" t="inlineStr">
        <is>
          <t>Oct. 29, 2020</t>
        </is>
      </c>
      <c r="C1" s="2" t="inlineStr">
        <is>
          <t>Oct. 26, 2020</t>
        </is>
      </c>
      <c r="D1" s="2" t="inlineStr">
        <is>
          <t>Oct. 13, 2020</t>
        </is>
      </c>
      <c r="E1" s="2" t="inlineStr">
        <is>
          <t>Dec. 31, 2021</t>
        </is>
      </c>
      <c r="F1" s="2" t="inlineStr">
        <is>
          <t>Dec. 31, 2020</t>
        </is>
      </c>
      <c r="G1" s="2" t="inlineStr">
        <is>
          <t>Dec. 31, 2017</t>
        </is>
      </c>
    </row>
    <row r="2">
      <c r="A2" s="3" t="inlineStr">
        <is>
          <t>Reverse Stock Split</t>
        </is>
      </c>
    </row>
    <row r="3">
      <c r="A3" s="4" t="inlineStr">
        <is>
          <t>Reverse share split description</t>
        </is>
      </c>
      <c r="B3" s="4" t="inlineStr">
        <is>
          <t>the Company effected a reverse stock split of its common stock, pursuant to which every FIVE (5) shares of common stock
outstanding before the reverse split were converted into ONE (1) share of common stock after the reverse split</t>
        </is>
      </c>
      <c r="C3"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t>
        </is>
      </c>
      <c r="D3" s="4" t="inlineStr">
        <is>
          <t>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to</t>
        </is>
      </c>
    </row>
    <row r="4">
      <c r="A4" s="4" t="inlineStr">
        <is>
          <t>Common stock, shares outstanding</t>
        </is>
      </c>
      <c r="D4" s="5" t="n">
        <v>32022685</v>
      </c>
      <c r="E4" s="5" t="n">
        <v>7535897</v>
      </c>
      <c r="F4" s="5" t="n">
        <v>6406146</v>
      </c>
      <c r="G4" s="5" t="n">
        <v>221141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IGNIFICANT EVENTS (Details Narrative) - USD ($)</t>
        </is>
      </c>
      <c r="C1" s="2" t="inlineStr">
        <is>
          <t>Sep. 16, 2021</t>
        </is>
      </c>
      <c r="D1" s="2" t="inlineStr">
        <is>
          <t>Oct. 26, 2020</t>
        </is>
      </c>
      <c r="E1" s="2" t="inlineStr">
        <is>
          <t>Jul. 31, 2020</t>
        </is>
      </c>
      <c r="F1" s="2" t="inlineStr">
        <is>
          <t>Jun. 23, 2020</t>
        </is>
      </c>
      <c r="G1" s="2" t="inlineStr">
        <is>
          <t>Apr. 09, 2020</t>
        </is>
      </c>
      <c r="H1" s="2" t="inlineStr">
        <is>
          <t>Dec. 31, 2021</t>
        </is>
      </c>
      <c r="I1" s="2" t="inlineStr">
        <is>
          <t>Dec. 31, 2020</t>
        </is>
      </c>
    </row>
    <row r="2">
      <c r="A2" s="3" t="inlineStr">
        <is>
          <t>Collaborative Arrangement and Arrangement Other than Collaborative [Line Items]</t>
        </is>
      </c>
    </row>
    <row r="3">
      <c r="A3" s="4" t="inlineStr">
        <is>
          <t>Number of shares issued</t>
        </is>
      </c>
      <c r="E3" s="5" t="n">
        <v>3555556</v>
      </c>
      <c r="F3" s="5" t="n">
        <v>4352941</v>
      </c>
    </row>
    <row r="4">
      <c r="A4" s="4" t="inlineStr">
        <is>
          <t>Commonn stock par value</t>
        </is>
      </c>
      <c r="B4" s="4" t="inlineStr">
        <is>
          <t>[1]</t>
        </is>
      </c>
      <c r="H4" s="7" t="n">
        <v>0.005</v>
      </c>
      <c r="I4" s="7" t="n">
        <v>0.005</v>
      </c>
    </row>
    <row r="5">
      <c r="A5" s="4" t="inlineStr">
        <is>
          <t>Shares issued price per share</t>
        </is>
      </c>
      <c r="E5" s="8" t="n">
        <v>0.45</v>
      </c>
      <c r="F5" s="8" t="n">
        <v>0.85</v>
      </c>
    </row>
    <row r="6">
      <c r="A6" s="4" t="inlineStr">
        <is>
          <t>Proceeds from issuance of stock</t>
        </is>
      </c>
      <c r="E6" s="6" t="n">
        <v>1390000</v>
      </c>
      <c r="F6" s="6" t="n">
        <v>3328000</v>
      </c>
    </row>
    <row r="7">
      <c r="A7" s="4" t="inlineStr">
        <is>
          <t>Number of shares issued, value</t>
        </is>
      </c>
      <c r="E7" s="6" t="n">
        <v>1600000</v>
      </c>
      <c r="F7" s="6" t="n">
        <v>3700000</v>
      </c>
      <c r="H7" s="6" t="n">
        <v>2279190</v>
      </c>
      <c r="I7" s="6" t="n">
        <v>4500000</v>
      </c>
    </row>
    <row r="8">
      <c r="A8" s="4" t="inlineStr">
        <is>
          <t>Reverse stock split</t>
        </is>
      </c>
      <c r="D8"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t>
        </is>
      </c>
    </row>
    <row r="9">
      <c r="A9" s="4" t="inlineStr">
        <is>
          <t>Subscription Agreements [Member] | Accredited Investors [Member]</t>
        </is>
      </c>
    </row>
    <row r="10">
      <c r="A10" s="3" t="inlineStr">
        <is>
          <t>Collaborative Arrangement and Arrangement Other than Collaborative [Line Items]</t>
        </is>
      </c>
    </row>
    <row r="11">
      <c r="A11" s="4" t="inlineStr">
        <is>
          <t>Number of shares issued</t>
        </is>
      </c>
      <c r="G11" s="5" t="n">
        <v>2000000</v>
      </c>
    </row>
    <row r="12">
      <c r="A12" s="4" t="inlineStr">
        <is>
          <t>Commonn stock par value</t>
        </is>
      </c>
      <c r="G12" s="7" t="n">
        <v>0.001</v>
      </c>
    </row>
    <row r="13">
      <c r="A13" s="4" t="inlineStr">
        <is>
          <t>Shares issued price per share</t>
        </is>
      </c>
      <c r="G13" s="8" t="n">
        <v>0.4</v>
      </c>
    </row>
    <row r="14">
      <c r="A14" s="4" t="inlineStr">
        <is>
          <t>Proceeds from issuance of stock</t>
        </is>
      </c>
      <c r="G14" s="6" t="n">
        <v>800000</v>
      </c>
    </row>
    <row r="15">
      <c r="A15" s="4" t="inlineStr">
        <is>
          <t>Purchase Agreement [Member] | Master Fund LP [Member]</t>
        </is>
      </c>
    </row>
    <row r="16">
      <c r="A16" s="3" t="inlineStr">
        <is>
          <t>Collaborative Arrangement and Arrangement Other than Collaborative [Line Items]</t>
        </is>
      </c>
    </row>
    <row r="17">
      <c r="A17" s="4" t="inlineStr">
        <is>
          <t>Number of shares issued</t>
        </is>
      </c>
      <c r="C17" s="5" t="n">
        <v>630000</v>
      </c>
    </row>
    <row r="18">
      <c r="A18" s="4" t="inlineStr">
        <is>
          <t>Commonn stock par value</t>
        </is>
      </c>
      <c r="C18" s="7" t="n">
        <v>0.005</v>
      </c>
    </row>
    <row r="19">
      <c r="A19" s="4" t="inlineStr">
        <is>
          <t>Number of shares issued, value</t>
        </is>
      </c>
      <c r="C19" s="6" t="n">
        <v>2700000</v>
      </c>
    </row>
    <row r="20">
      <c r="A20" s="4" t="inlineStr">
        <is>
          <t>Purchase of warrants</t>
        </is>
      </c>
      <c r="C20" s="5" t="n">
        <v>650000</v>
      </c>
    </row>
    <row r="21">
      <c r="A21" s="4" t="inlineStr">
        <is>
          <t>Proceeds from loans</t>
        </is>
      </c>
      <c r="C21" s="6" t="n">
        <v>2600000</v>
      </c>
    </row>
    <row r="22">
      <c r="A22" s="4" t="inlineStr">
        <is>
          <t>Purchase Agreement [Member] | Master Fund LP [Member] | Fr Eight App Warrant [Member]</t>
        </is>
      </c>
    </row>
    <row r="23">
      <c r="A23" s="3" t="inlineStr">
        <is>
          <t>Collaborative Arrangement and Arrangement Other than Collaborative [Line Items]</t>
        </is>
      </c>
    </row>
    <row r="24">
      <c r="A24" s="4" t="inlineStr">
        <is>
          <t>Number of shares issued, value</t>
        </is>
      </c>
      <c r="C24" s="5" t="n">
        <v>2700000</v>
      </c>
    </row>
    <row r="25">
      <c r="A25" s="4" t="inlineStr">
        <is>
          <t>Purchase Agreement [Member] | Master Fund LP [Member] | Fr Eight App Loan [Member]</t>
        </is>
      </c>
    </row>
    <row r="26">
      <c r="A26" s="3" t="inlineStr">
        <is>
          <t>Collaborative Arrangement and Arrangement Other than Collaborative [Line Items]</t>
        </is>
      </c>
    </row>
    <row r="27">
      <c r="A27" s="4" t="inlineStr">
        <is>
          <t>Proceeds from loans</t>
        </is>
      </c>
      <c r="C27" s="6" t="n">
        <v>1500000</v>
      </c>
    </row>
    <row r="28"/>
    <row r="29">
      <c r="A29" s="4" t="inlineStr">
        <is>
          <t>[1]</t>
        </is>
      </c>
      <c r="B29" s="4" t="inlineStr">
        <is>
          <t>The number of
shares outstanding was adjusted retroactively for all period presented to reflect the 5 to 1 reverse stock split change which was effective
on October 29, 2020.</t>
        </is>
      </c>
    </row>
  </sheetData>
  <mergeCells count="3">
    <mergeCell ref="A1:B1"/>
    <mergeCell ref="A28:H28"/>
    <mergeCell ref="B29:H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53" customWidth="1" min="3" max="3"/>
    <col width="37" customWidth="1" min="4" max="4"/>
    <col width="80" customWidth="1" min="5" max="5"/>
    <col width="80" customWidth="1" min="6" max="6"/>
    <col width="80" customWidth="1" min="7" max="7"/>
    <col width="27" customWidth="1" min="8" max="8"/>
    <col width="27" customWidth="1" min="9" max="9"/>
    <col width="21" customWidth="1" min="10" max="10"/>
    <col width="21" customWidth="1" min="11" max="11"/>
    <col width="20" customWidth="1" min="12" max="12"/>
  </cols>
  <sheetData>
    <row r="1">
      <c r="A1" s="1" t="inlineStr">
        <is>
          <t>SUBSEQUENT EVENTS (Details Narrative)</t>
        </is>
      </c>
      <c r="B1" s="2" t="inlineStr">
        <is>
          <t>Mar. 30, 2022HKD ($)</t>
        </is>
      </c>
      <c r="C1" s="2" t="inlineStr">
        <is>
          <t>Feb. 14, 2022USD ($)shares</t>
        </is>
      </c>
      <c r="D1" s="2" t="inlineStr">
        <is>
          <t>Feb. 09, 2022USD ($)$ / sharesshares</t>
        </is>
      </c>
      <c r="E1" s="2" t="inlineStr">
        <is>
          <t>Oct. 29, 2020</t>
        </is>
      </c>
      <c r="F1" s="2" t="inlineStr">
        <is>
          <t>Oct. 26, 2020</t>
        </is>
      </c>
      <c r="G1" s="2" t="inlineStr">
        <is>
          <t>Oct. 13, 2020</t>
        </is>
      </c>
      <c r="H1" s="2" t="inlineStr">
        <is>
          <t>Jul. 31, 2020USD ($)shares</t>
        </is>
      </c>
      <c r="I1" s="2" t="inlineStr">
        <is>
          <t>Jun. 23, 2020USD ($)shares</t>
        </is>
      </c>
      <c r="J1" s="2" t="inlineStr">
        <is>
          <t>Dec. 31, 2021USD ($)</t>
        </is>
      </c>
      <c r="K1" s="2" t="inlineStr">
        <is>
          <t>Dec. 31, 2020USD ($)</t>
        </is>
      </c>
      <c r="L1" s="2" t="inlineStr">
        <is>
          <t>Sep. 16, 2021shares</t>
        </is>
      </c>
    </row>
    <row r="2">
      <c r="A2" s="3" t="inlineStr">
        <is>
          <t>Subsequent Event [Line Items]</t>
        </is>
      </c>
    </row>
    <row r="3">
      <c r="A3" s="4" t="inlineStr">
        <is>
          <t>Number of shares issued</t>
        </is>
      </c>
      <c r="H3" s="5" t="n">
        <v>3555556</v>
      </c>
      <c r="I3" s="5" t="n">
        <v>4352941</v>
      </c>
    </row>
    <row r="4">
      <c r="A4" s="4" t="inlineStr">
        <is>
          <t>Number of shares issued, value | $</t>
        </is>
      </c>
      <c r="H4" s="6" t="n">
        <v>1600000</v>
      </c>
      <c r="I4" s="6" t="n">
        <v>3700000</v>
      </c>
      <c r="J4" s="6" t="n">
        <v>2279190</v>
      </c>
      <c r="K4" s="6" t="n">
        <v>4500000</v>
      </c>
    </row>
    <row r="5">
      <c r="A5" s="4" t="inlineStr">
        <is>
          <t>Reverse stock split</t>
        </is>
      </c>
      <c r="E5" s="4" t="inlineStr">
        <is>
          <t>the Company effected a reverse stock split of its common stock, pursuant to which every FIVE (5) shares of common stock
outstanding before the reverse split were converted into ONE (1) share of common stock after the reverse split</t>
        </is>
      </c>
      <c r="F5" s="4" t="inlineStr">
        <is>
          <t>Affairs of the
British Virgins Islands to effect a 5-for-1 reverse stock split (the “Reverse Split”) of our ordinary shares. As a result
of the Reverse Split, every five (5) ordinary shares were automatically combined into one (1) ordinary share. In connection with the
Reverse Split, our par value per share was increased from $0.001 to $0.005. The number of common stock outstanding has been changed accordingly</t>
        </is>
      </c>
      <c r="G5" s="4" t="inlineStr">
        <is>
          <t>our board of directors approved a 5:1 reverse split of our ordinary shares, which began trading on a split adjusted
basis on October 29, 2020. As a result of the reverse share split, each five (5) pre-split shares automatically combined into one (1)
ordinary share without any action on the part of the holders, and the number of outstanding ordinary shares was be reduced from 32,022,685
to</t>
        </is>
      </c>
    </row>
    <row r="6">
      <c r="A6" s="4" t="inlineStr">
        <is>
          <t>Securities Purchase Agreement [Member] | ATW Opportunities Master Fund LP [Member]</t>
        </is>
      </c>
    </row>
    <row r="7">
      <c r="A7" s="3" t="inlineStr">
        <is>
          <t>Subsequent Event [Line Items]</t>
        </is>
      </c>
    </row>
    <row r="8">
      <c r="A8" s="4" t="inlineStr">
        <is>
          <t>Purchase of warrants</t>
        </is>
      </c>
      <c r="L8" s="5" t="n">
        <v>650000</v>
      </c>
    </row>
    <row r="9">
      <c r="A9" s="4" t="inlineStr">
        <is>
          <t>Subsequent Event [Member]</t>
        </is>
      </c>
    </row>
    <row r="10">
      <c r="A10" s="3" t="inlineStr">
        <is>
          <t>Subsequent Event [Line Items]</t>
        </is>
      </c>
    </row>
    <row r="11">
      <c r="A11" s="4" t="inlineStr">
        <is>
          <t>Purchase of warrants</t>
        </is>
      </c>
      <c r="C11" s="5" t="n">
        <v>650000</v>
      </c>
    </row>
    <row r="12">
      <c r="A12" s="4" t="inlineStr">
        <is>
          <t>Sale of stock consideration received on transaction | $</t>
        </is>
      </c>
      <c r="B12" s="6" t="n">
        <v>1</v>
      </c>
    </row>
    <row r="13">
      <c r="A13" s="4" t="inlineStr">
        <is>
          <t>Subsequent Event [Member] | Warrant [Member]</t>
        </is>
      </c>
    </row>
    <row r="14">
      <c r="A14" s="3" t="inlineStr">
        <is>
          <t>Subsequent Event [Line Items]</t>
        </is>
      </c>
    </row>
    <row r="15">
      <c r="A15" s="4" t="inlineStr">
        <is>
          <t>Number of shares issued</t>
        </is>
      </c>
      <c r="C15" s="5" t="n">
        <v>650000</v>
      </c>
    </row>
    <row r="16">
      <c r="A16" s="4" t="inlineStr">
        <is>
          <t>Subsequent Event [Member] | Securities Purchase Agreement [Member] | Restricted Series B Preferred Stock [Member] | ATW Opportunities Master Fund LP [Member]</t>
        </is>
      </c>
    </row>
    <row r="17">
      <c r="A17" s="3" t="inlineStr">
        <is>
          <t>Subsequent Event [Line Items]</t>
        </is>
      </c>
    </row>
    <row r="18">
      <c r="A18" s="4" t="inlineStr">
        <is>
          <t>Number of shares issued</t>
        </is>
      </c>
      <c r="D18" s="5" t="n">
        <v>2333333</v>
      </c>
    </row>
    <row r="19">
      <c r="A19" s="4" t="inlineStr">
        <is>
          <t>Number of shares issued, value | $</t>
        </is>
      </c>
      <c r="D19" s="6" t="n">
        <v>3500000</v>
      </c>
    </row>
    <row r="20">
      <c r="A20" s="4" t="inlineStr">
        <is>
          <t>Subsequent Event [Member] | Stock Sale And Purchase Agreement [Member] | Wave Sync Corp [Member]</t>
        </is>
      </c>
    </row>
    <row r="21">
      <c r="A21" s="3" t="inlineStr">
        <is>
          <t>Subsequent Event [Line Items]</t>
        </is>
      </c>
    </row>
    <row r="22">
      <c r="A22" s="4" t="inlineStr">
        <is>
          <t>Sale of stock consideration received on transaction | $</t>
        </is>
      </c>
      <c r="C22" s="6" t="n">
        <v>1</v>
      </c>
    </row>
    <row r="23">
      <c r="A23" s="4" t="inlineStr">
        <is>
          <t>Reverse stock split</t>
        </is>
      </c>
      <c r="C23" s="4" t="inlineStr">
        <is>
          <t>The Company effected a 2.2 for 1 reverse
stock split</t>
        </is>
      </c>
    </row>
    <row r="24">
      <c r="A24" s="4" t="inlineStr">
        <is>
          <t>Subsequent Event [Member] | Series A Warrant [Member]</t>
        </is>
      </c>
    </row>
    <row r="25">
      <c r="A25" s="3" t="inlineStr">
        <is>
          <t>Subsequent Event [Line Items]</t>
        </is>
      </c>
    </row>
    <row r="26">
      <c r="A26" s="4" t="inlineStr">
        <is>
          <t>Warrant exercise price | $ / shares</t>
        </is>
      </c>
      <c r="D26" s="8" t="n">
        <v>1.5</v>
      </c>
    </row>
    <row r="27">
      <c r="A27" s="4" t="inlineStr">
        <is>
          <t>Subsequent Event [Member] | Series A Warrant [Member] | Securities Purchase Agreement [Member]</t>
        </is>
      </c>
    </row>
    <row r="28">
      <c r="A28" s="3" t="inlineStr">
        <is>
          <t>Subsequent Event [Line Items]</t>
        </is>
      </c>
    </row>
    <row r="29">
      <c r="A29" s="4" t="inlineStr">
        <is>
          <t>Purchase of warrants</t>
        </is>
      </c>
      <c r="D29" s="5" t="n">
        <v>16257671</v>
      </c>
    </row>
    <row r="30">
      <c r="A30" s="4" t="inlineStr">
        <is>
          <t>Subsequent Event [Member] | Series B Warrant [Member]</t>
        </is>
      </c>
    </row>
    <row r="31">
      <c r="A31" s="3" t="inlineStr">
        <is>
          <t>Subsequent Event [Line Items]</t>
        </is>
      </c>
    </row>
    <row r="32">
      <c r="A32" s="4" t="inlineStr">
        <is>
          <t>Warrant exercise price | $ / shares</t>
        </is>
      </c>
      <c r="D32" s="8" t="n">
        <v>1.2</v>
      </c>
    </row>
    <row r="33">
      <c r="A33" s="4" t="inlineStr">
        <is>
          <t>Subsequent Event [Member] | Series B Warrant [Member] | Securities Purchase Agreement [Member]</t>
        </is>
      </c>
    </row>
    <row r="34">
      <c r="A34" s="3" t="inlineStr">
        <is>
          <t>Subsequent Event [Line Items]</t>
        </is>
      </c>
    </row>
    <row r="35">
      <c r="A35" s="4" t="inlineStr">
        <is>
          <t>Purchase of warrants</t>
        </is>
      </c>
      <c r="D35" s="5" t="n">
        <v>16257671</v>
      </c>
    </row>
    <row r="36">
      <c r="A36" s="4" t="inlineStr">
        <is>
          <t>Subsequent Event [Member] | Series C Warrant [Member]</t>
        </is>
      </c>
    </row>
    <row r="37">
      <c r="A37" s="3" t="inlineStr">
        <is>
          <t>Subsequent Event [Line Items]</t>
        </is>
      </c>
    </row>
    <row r="38">
      <c r="A38" s="4" t="inlineStr">
        <is>
          <t>Warrant exercise price | $ / shares</t>
        </is>
      </c>
      <c r="D38" s="8" t="n">
        <v>0.75</v>
      </c>
    </row>
    <row r="39">
      <c r="A39" s="4" t="inlineStr">
        <is>
          <t>Subsequent Event [Member] | Series C Warrant [Member] | Securities Purchase Agreement [Member]</t>
        </is>
      </c>
    </row>
    <row r="40">
      <c r="A40" s="3" t="inlineStr">
        <is>
          <t>Subsequent Event [Line Items]</t>
        </is>
      </c>
    </row>
    <row r="41">
      <c r="A41" s="4" t="inlineStr">
        <is>
          <t>Purchase of warrants</t>
        </is>
      </c>
      <c r="D41" s="5" t="n">
        <v>16257671</v>
      </c>
    </row>
    <row r="42">
      <c r="A42" s="4" t="inlineStr">
        <is>
          <t>Subsequent Event [Member] | Series D Warrant [Member]</t>
        </is>
      </c>
    </row>
    <row r="43">
      <c r="A43" s="3" t="inlineStr">
        <is>
          <t>Subsequent Event [Line Items]</t>
        </is>
      </c>
    </row>
    <row r="44">
      <c r="A44" s="4" t="inlineStr">
        <is>
          <t>Warrant exercise price | $ / shares</t>
        </is>
      </c>
      <c r="D44" s="7" t="n">
        <v>1.125</v>
      </c>
    </row>
    <row r="45">
      <c r="A45" s="4" t="inlineStr">
        <is>
          <t>Subsequent Event [Member] | Series D Warrant [Member] | Securities Purchase Agreement [Member]</t>
        </is>
      </c>
    </row>
    <row r="46">
      <c r="A46" s="3" t="inlineStr">
        <is>
          <t>Subsequent Event [Line Items]</t>
        </is>
      </c>
    </row>
    <row r="47">
      <c r="A47" s="4" t="inlineStr">
        <is>
          <t>Purchase of warrants</t>
        </is>
      </c>
      <c r="D47" s="5" t="n">
        <v>16257671</v>
      </c>
    </row>
    <row r="48">
      <c r="A48" s="4" t="inlineStr">
        <is>
          <t>Subsequent Event [Member] | Series D Warrant [Member] | Securities Purchase Agreement [Member] | ATW Opportunities Master Fund LP [Member]</t>
        </is>
      </c>
    </row>
    <row r="49">
      <c r="A49" s="3" t="inlineStr">
        <is>
          <t>Subsequent Event [Line Items]</t>
        </is>
      </c>
    </row>
    <row r="50">
      <c r="A50" s="4" t="inlineStr">
        <is>
          <t>Purchase of warrants</t>
        </is>
      </c>
      <c r="D50" s="5" t="n">
        <v>2333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ORGANIZATION AND PRINCIPAL ACTIVITIES Hudson
Capital Inc. (“HUSN” or the “Company”), formerly known as China Internet Nationwide Financial Services, Inc.,
incorporated in the British Virgin Islands (the “BVI”) on September 28, 2015, is engaged in the business of providing financial
advisory services to meet the financial and capital needs of its clients, which comprise largely of small-to-medium sized enterprises,
through the Company’s wholly-owned subsidiaries. On April 10, 2020, the board of directors of China Internet Nationwide Financial
Services, Inc. (“CIFS”) resolved to change the Company’s name to “Hudson Capital Inc.” to re-brand the
Company and better reflect the plans for its next phase of growth. The name change was effected with the British Virgin Islands Registrar
of Corporate Affairs on April 23, 2020 and its name change and new ticker symbol on the Nasdaq was changed to HUSN with effect from May
8, 2020. The Company offers commercial payment advisory services, international corporate financing advisory services, intermediary bank
loan advisory services and technical services. The Company’s wholly owned subsidiaries include: Hongkong Internet Financial Services
Limited, (“HKIFS’) which was established in HongKong on October 7, 2015, and Beijing Yingxin Yijia Internet Technology Co.,
Ltd., (“Yingxin Yijia”) which was established on December 31, 2015 in Beijing, China by HKIFS. On September 2, 2019, Hong
kong Shengqi technology limited(“HKSQ”) company became a shareholder of Beijing Yingxin Yijia. HKSQ was incorporated in Hong
Kong on August 29, 2019. Mr. Lin Jianxin is a shareholder of HKSQ. On September 26, 2019, a series of agreements were entered into among
HKIFS, HK Shengqi and its shareholders (the “VIE Agreements”). As a result of the VIE Agreements, HK become the primary beneficiary
of HKSQ. HUSN is able to exercise control over Sheng Ying Xin and was entitled to substantially all of the economic benefits of Ying
Xin Yi Jia through HKSQ, and HUSN treats Ying Xin Yi Jia as its variable interest entity (“VIE”) under U.S. GAAP. As a result,
the results of operations, assets and liabilities of Ying Xin Yi Jia and its subsidiary (collectively “VIEs”) have been included
in the accompanying consolidated financial statements. Beijing
Sheng Ying Xin Management Consulting Co., Ltd. (“Sheng Ying Xin”) was incorporated in Beijing, China on September 16, 2014.
On December 29, 2016, Sheng Ying Xin incorporated Kashgar Sheng Yingxin Enterprise Consulting Co., Ltd. (“Kashgar SYX”) in
the People’s Republic of China with registered capital of RMB 5,000,000 726,600 1 HUSN
is 60.22 99 1 On
April 26, 2016, a series of agreements were entered into among Yingxin Yijia, Sheng Ying Xin and its shareholders (the “VIE Agreements”).
As a result of the VIE Agreements, Yingxin Yijia become the primary beneficiary of Sheng Ying Xin. HUSN is able to exercise control over
Sheng Ying Xin and was entitled to substantially all of the economic benefits of Sheng Ying Xin through Yingxin Yijia, and HUSN treats
Sheng Ying Xin as its variable interest entity (“VIE”) under U.S. GAAP. As a result, the results of operations, assets and
liabilities of Sheng Ying Xin and its subsidiary (collectively “VIEs”) have been included in the accompanying consolidated
financial statements. Since
HUSN and its subsidiaries were formed in 2015 and did not have significant operations since inception as well as HUSN and Sheng Ying
Xin are under common control, the VIE Agreements dated April 26, 2016 were considered a capital transaction in substance. Accordingly,
the consolidated balance sheets as of December 31, 2019 and 2018 include the accounts and balances of HUSN and its subsidiaries, Sheng
Ying Xin and its subsidiaries at their respective carrying values. The consolidated statements of income and comprehensive income for
the period from inception through September 28, 2015 were the historical operations of Sheng Ying Xin. On
July 28, 2017, HUSN completed its initial public offering (“IPO”) and issued 2,023,146
shares of common stock to investors at a price
of $ 10.00
per share for a total of $ 20,231,460
before underwriting discounts and commissions
and offering expenses of $ 1,262,562
and deferred issuing cost of $ 763,365 .
According to the underwriting agreement signed on May 9,2017, the Company issued warrants to the underwriter to purchase 91,042
ordinary shares upon the successful completion
of the IPO at an exercise price of 120 %
of the IPO price, namely $ 12
dollars per share, and exercisable for two
years . On November 21, 2017 the underwriter exercised
all the warrants in connection with the IPO to purchase 91,042
shares. As of December 31, 2017 the number of
shares issued and outstanding is 22,114,188 On
March 10, 2017, Sheng Ying Xin set up a wholly owned subsidiary Fu Hui (Shenzhen) Commercial Factoring Co., Ltd (“FuhuiSZ”)
which mainly provides supply chain financing to commercial enterprises. On September 19, 2017 Sheng Ying Xin set up another wholly owned
subsidiary Yingda Xincheng (Beijing) Insurance Broker Co., Ltd (“Yin Da Xin Cheng”) which mainly provides insurance brokerage
services. On November 23, 2017, Sheng Ying Xin acquired a 100 On
May 25, 2018, HKIFS set up a wholly owned subsidiary CIFS (Xiamen) Fianncial leasing company which mainly provides financial leasing
services to commercial enterprises. Also on May 25, 2018, Sheng Yin Xin set up another wholly owned subsidiary Fuhui (Xiamen) Commercial
Factoring Co., Ltd which mainly provides factoring services to commercial enterprises. On July 11, 2018 Sheng Ying Xin set up another
wholly owned subsidiary Zhizhen Investment &amp; Research (Beijing) Information Consulting Co., Ltd which mainly provides investment
research services. On July 25, 2018, Sheng Ying Xin set up a wholly-owned subsidiary Hangzhou Yuchuang Investment Partnership (Limited
Partnership) which is an investment vehicle for our strategic investing activities. On December 30, 2018, Sheng Yin Xin disposed Anytrust
and transferred its equity interest in Anytrust to Mr. Jainxin Lin, the Company’s Chief Executive Officer and Chairman of the Board,
with no consideration and incurred approximate loss of $ 2,062,000 On
September 2, 2019, Hongkong Shengqi Technology Limited (“HKSQ”) became a shareholder of WFOE. HKSQ was incorporated in Hong
Kong on August 29, 2019. Mr. Jianxin Lin is the sole shareholder of HKSQ. On September 26, 2019, a series of agreements were entered
into among HKIFS, HKSQ and its shareholder (the “HKSQ VIE Agreements”). As a result of the HKSQ VIE Agreements, HKIFS become
the primary beneficiary of HKSQ. The
contractual agreements among HKSQ, WFOE and Sheng Ying Xin essentially confer control and management as well as the economic benefits
of Sheng Ying Xin onto WFOE. In spite of the shareholder change in WFOE, we are able to retain full control and management over Sheng
Ying Xin and are still entitled to substantially all of the economic benefits of WFOE through the HKSQ VIE Agreements. Accordingly,
the results of operations, assets and liabilities of HKSQ, WFOE and Sheng Ying Xin have been included in the accompanying consolidated
financial statements. On
April 9, 2020, we incorporated a New York subsidiary, Hudson Capital USA Inc. On
September 9, 2020, we incorporated a Delaware subsidiary, Hudson Capital Merger Sub I Inc. On
September 9, 2020, we incorporated a Delaware subsidiary, Hudson Capital Merger Sub II Inc. As
of December 31, 2021, the Company’s corporate structure is set forth below: The
following is a summary of the VIE agreements: Exclusive
Business Cooperation Agreement Pursuant
to the terms of the certain Exclusive Business Cooperation Agreement dated April 26, 2016, between Sheng Ying Xin and Yingxin Yijia (the
“Exclusive Business Cooperation Agreement”), Yingxin Yijia is the exclusive technology services and consultancy service provider
to Sheng Ying Xin. Sheng Ying Xin agreed to pay Yingxin Yijia all fees payable for technology services and consultancy service, the amount
of which equals 100 ten-year Pursuant
to the terms of the certain Exclusive Business Cooperation Agreement dated September 26, 2019, between HKIFS and HKSQ (the “Exclusive
Business Cooperation Agreement”), HKIFS is the exclusive technology services and consultancy service provider to HKSQ. HKSQ agreed
to pay HKIFS all fees payable for technology services and consultancy service, the amount of which equals 100% of the net profit of HKSQ.
Any payment from HKSQ to HKIFS must comply with applicable Chinese laws. HKIFS is also obligated to bears all losses of HKSQ. Further,
the parties agreed that HKIFS shall retain sole ownership of all intellectual property developed in connection with providing technology
services to HKSQ. The Exclusive Business Cooperation Agreement has a ten-year Power
of Attorney Pursuant
to the terms of a certain Power of Attorney Agreement dated April 26, 2016, among Yingxin Yijia and the shareholders of Sheng Ying Xin
(the “Power of Attorney”), each of the shareholders of Sheng Ying Xin irrevocably appointed Yingxin Yijia as their proxy
to exercise on each of such shareholder’s behalf all of their voting rights as shareholders pursuant to PRC law and the Articles
of Association of Sheng Ying Xin, including the appointment and election of directors of Sheng Ying Xin. The term of the Power of Attorney
is valid so long as such shareholder is a shareholder of Sheng Ying Xin. Pursuant
to the terms of a certain Power of Attorney Agreement dated September 26, 2019, among HKIFS and the shareholders of HKSQ (the “Power
of Attorney”), each of the shareholders of HKSQ irrevocably appointed HIIFS as their proxy to exercise on each of such shareholder’s
behalf all of their voting rights as shareholders pursuant to PRC law and the Articles of Association of HKSQ, including the appointment
and election of directors of HKSQ. The term of the Power of Attorney is valid so long as such shareholder is a shareholder of HKSQ. The
contractual agreements between WFOE and Sheng Ying Xin essentially confer control and management as well as the economic benefits of
Sheng Ying Xin onto WFOE. In spite of the shareholder change in WFOE, we are able to retain full control and management over Sheng Ying
Xin and are still entitled to substantially all of the economic benefits of WFOE through the HKSQ VIE Agreements. Exclusive
Option Agreement Pursuant
to the terms of a certain Exclusive Option Agreement dated April 26, 2016, among Yingxin Yijia, Sheng Ying Xin and the shareholders of
Sheng Ying Xin (the “Exclusive Option Agreement”), the shareholders of Sheng Ying Xin granted Yingxin Yijia an irrevocable
and exclusive purchase option (the “Option”) to acquire Sheng Ying Xin’s equity interests and/or remaining assets,
but only to the extent that the acquisition does not violate limitations imposed by PRC law on such transactions. Accordingly, the Option
is exercisable at any time at Yingxin Yijia’s discretion so long as such exercise and subsequent acquisition of Sheng Ying Xin
does not violate PRC law. The consideration for the exercise of the Option is RMB 1 ten-year Pursuant
to the terms of a certain Exclusive Option Agreement dated September 26, 2019, among HKIFS, HKSQ and the shareholders of HKSQ (the “Exclusive
Option Agreement”), the shareholders of HKSQ granted HKIFS an irrevocable and exclusive purchase option (the “Option”)
to acquire HKSQ’s equity interests and/or remaining assets, but only to the extent that the acquisition does not violate limitations
imposed by PRC law on such transactions. Accordingly, the Option is exercisable at any time at HKIFS’s discretion so long as such
exercise and subsequent acquisition of HKSQ does not violate PRC law. The consideration for the exercise of the Option is RMB 1 ten-year Share
Pledge Agreement Pursuant
to the terms of a certain Share Pledge Agreement dated April 26, 2016 among Yingxin Yijia and the shareholders of Sheng Ying Xin (the
“Share Pledge Agreement”), the shareholders of Sheng Ying Xin pledged all of their equity interests in Sheng Ying Xin, including
the proceeds thereof, to guarantee all of Yingxin Yijia’s rights and benefits under the Exclusive Business Cooperation agreement,
the Power of Attorney and the Exclusive Option Agreement. Prior to termination of the Share Pledge Agreement, the pledged equity interests
cannot be transferred without Yingxin Yijia’s prior written consent. All of the equity interest pledges with respect to the equity
interests of Sheng Ying Xin according to the Share Pledge Agreement have been registered with the relevant office of the Administration
for Industry and Commerce in China. The Share Pledge Agreement will be valid until all the payments related to the services provided
by Yingxin Yijia to Sheng Ying Xin due under the Exclusive Business Cooperation Agreements have been fulfilled. Therefore, the Share
Pledge Agreement shall only be terminated when the payments related to the ten-year Exclusive Business Cooperation Agreement are paid
in full and Yingxin Yijia does not intend to extend the term of the Exclusive Business Cooperation Agreement. Summarized
below is the information related to the combined VIEs’ assets and liabilities as of December 31, 2021 and 2020, respectively: SCHEDULE OF VIES' ASSETS AND LIABILITIES
As of As of
Current assets $ - $ 48,287,298
Plant and equipment, net 373
Other non-current assets - 3,836
Total assets - 48,291,507
Total liabilities - (48,851,480 )
Net assets (liabilities) $ - $ (559,973 ) Summarized
below is the information related to the financial performance of the VIEs reported in the Company’s consolidated statements of
operations and comprehensive income (loss) for the years ended December 31, 2021, 2020 and 2019, respectively: SCHEDULE OF VIES' REPORTED CONSOLIDATED STATEMENTS OF OPERATIONS AND COMPREHENSIVE INCOME
Year ended Year
ended Year
ended
Revenues $ - $ 618 $ 1,366,417
Cost of revenues $ - $ - $ 123
Total operating expenses $ 203,388 $ 102,135 $ 784,840
Net loss $ 149,536 $ 248,314 $ 53,859,3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a)
Basis of presentation The
consolidated financial statements of the Company have been prepared in accordance with accounting principles generally accepted in the
United States of America (“U.S. GAAP”). (b)
Principles of Consolidation The
consolidated financial statements include the financial statements of all the subsidiaries and VIEs of the Company. All transactions
and balances between the Company and its subsidiaries and VIEs have been eliminated upon consolidation (c)
Foreign currency translation and transactions The
functional currency of HUSN, Hudson Capital USA Inc., Hudson Capital Merger Sub I Inc., Hudson Capital Merger Sub II Inc., HKIFS and
HKSQ are in United States dollars (“US$” or “$”). The functional currency of Yingxin Yijia, CIFS (Xiamen) Financial
Leasing, Sheng Ying Xin and its subsidiaries are Renminbi (“RMB”), and the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loss) for the respective
periods. For
financial reporting purposes, the financial statements of the Company’s PRC subsidiary and the financial statements of the VIEs
are prepared using RMB and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except for the change in retained earnings during the
year which is the result of the net income (loss). The cumulative translation adjustments are recorded in accumulated other comprehensive
income (loss) in the accompanying consolidated statements of shareholders’ equity. The
exchange rates used are as follows: SCHEDULE OF EXCHANGE RATES APPLIED FOR FOREIGN CURRENCY
December 31, 2021 December 31, 2020
RMB exchange rate at balance sheets dates, 6.3757 6.5249
2021 2020 2019
Year Ended December 31,
2021 2020 2019
Average exchange rate for each year 6.4515 6.9010 6.8944 No
representation is made that the RMB amounts could have been, or could be, converted into U.S. dollars at the rates used in translation.
The source of the exchange rates is generated from the People’s Bank of China. (d)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and other long-lived assets, and the fair value of identifiable assets and
liabilities acquired through business combination. (e)
Cash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US and PRC. As of December 31, 2021 and 2020, the Company had no (f)
Accounts receivable and loans to third parties Accounts
receivable and loans to thir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loans receivable. The Company determines the allowance based on aging data, historical
collection experience, customer specific facts and economic conditions. Based on management’s assessment of the collectability
of the accounts receivable and loans to third party, allowance for loans to third party was $ 0 41,782,173 39,402,683 7,119,594 0 0 97,287 0.07 (g)
Property and Equipment The
Company records equipment at cost less accumulated depreciation. The Company computes depreciation using the straight-line method over
the estimated useful lives of the assets with a 5 5 0 Estimated
useful lives of property and equipment: SCHEDULE OF ESTIMATED USEFUL LIVES OF PROPERTY AND EQUIPMENT
Useful
Life
Furniture 10
years
Electronic
equipment 3
years
Motor
vehicle 5
years
Leasehold
improvements Shorter
of life of asset or lease The
Company eliminates the cost and related accumulated depreciation of assets sold or otherwise retired from the accounts and includes any
gain or loss in the statement of operations. The Company charges maintenance, repairs and minor renewals directly to expense as incurred. (h)
Intangible Assets Intangible
assets, comprising accounting software and big data platform, which are separable from the property and equipment, are stated at cost
less accumulated amortization. Amortization is computed using the straight-line method over the estimated useful lives of the assets. (i)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 ended December 31,
2021, the Company did not recognize any impairment loss of its long-lived assets. For the year ended December 31, 2020, the Company did
not recognize any impairment loss of its long-lived assets. For the year ended December 31, 2019, the Company did not recognize any impairment
loss of its long-lived assets. (j)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k)
Revenue recognition The
Company adopted ASC Topic 606, “Revenue from Contracts with Customers” effective January 1, 2019, applying the modified retrospective
method.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services include commercial payment advisory services, intermediary bank loan advisory services, international corporate
financing advisory services, technical services and factoring services. For
commercial payment advisory service after signing contracts with the client, the Company starts to identify and select banks and financial
products and coordinates with banks to structure financing solutions for the client. Then the client prepares application materials and
sends them to the bank. When approved by the bank, the client will deposit cash with the bank or purchases wealth management products
sold by the bank. After this step, the bank will issue a letter of guarantee, which the client will pledge as security for the acceptance
bills. The letter of guarantee is a document that the bank provides certifying itself as guarantor. The Company’s service fee is
a percentage of the amount of cash deposited with or wealth management products purchased from the bank by the client. The Company recognizes
revenue after the client receives a credit contract from the bank and when the Company receives a contract completion confirmation from
the client. For
intermediary bank loan advisory services, the Company matches small-to-medium sized enterprises (“SMEs”) with financing sources.
The Company charges borrowers an introduction fee which is calculated at a percentage of the loan. The Company recognizes revenue after
the client receives a bank credit contract from the bank and when the Company receives a contract completion confirmation from the client.
The Company typically receives the contract completion confirmation when the client receives the bank financing and signs off on the
contract completion confirmation. For
international corporate financing advisory services, the Company works with overseas banks to structure and provide clients with financing
solutions to obtain facilities from overseas banks for the clients’ offshore affiliates. After signing the contract with the client,
the Company will identify overseas banks and domestic banks, structure financing solutions and facilitate application processes. After
the client provides security to the domestic bank, the domestic bank will issue a letter of guarantee to the overseas bank. The overseas
bank will provide credit to the affiliate designated by the client. The Company’s service fee is a percentage of credit granted
by the overseas bank to the offshore affiliate. The Company recognizes revenue after the offshore affiliate receives credit approval
notice from the offshore bank and when the Company receives a contract completion confirmation from the client. The Company typically
receives the contract completion confirmation when the affiliate receives the bank financing and the client signs off on the contract
completion confirmation. For
technical services, after signing the contract, the Company provides the clients with the technical services and charges a fee for the
technical service. The Company recognizes revenue when the services are rendered. For
factoring services, generally after we checked the documents such as client information, contracts, invoices supporting the client’s
credit worth, authenticity of the business contracts and the collectability of receivables, we will sign the factoring service contract
with client. Upon signing the contract, we request the client to pay us the management fee which we record as revenue upon receipt. After
signing the factoring contract, we will wire the factored amount to the client’s designated party, generally its suppliers, and
will collect the amount over the contact period. At each month end we will record the factoring service revenue based on the service
fee ratio and the amount we factored. There
is no claw back provisions or other guarantees. Full services fees are due upon the contract completion confirmation from the client. (l)
Taxation The
Company follows the guidance of ASC Topic 740 “Income taxes” and uses the assets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income (loss) in the period that includes the enactment
date. The
Company follows a more likely than not threshold and a two-step approach for the measurement of tax positions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operations
and comprehensive income (los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tax returns of the Company’s PRC subsidiaries and VIEs are subject to examination by the relevant tax authorities.
According to the PRC Tax Administration Law on the Levying and Collection of Taxes,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no (m)
Cost of revenues The
Company’s cost of revenues mainly consists of revenue-generating staff costs. (n)
Research and development expenses The
Company accounts for expenses for the enhancement, maintenance and technical support for the Company’s Internet platforms and intellectual
property that are used in its daily operations as research and development expenses. Research and development costs are charged to expense
when incurred. No (o)
Comprehensive income (loss) The
Company presents comprehensive income (loss) in accordance with ASC 220, “Comprehensive Income” (p)
Earnings (loss) per Share Earnings
(loss) per share (“EPS”) are calculated in accordance with ASC Topic 260, “Earnings Per Share”. Basic earnings
(loss) per share is computed by dividing net income (loss) attributable to common shareholders by the weighted average number of shares
of common stock outstanding during the period. Diluted earnings per share reflect the potential dilution that could occur if securities
or other contracts to issue common shares were exercised or converted into common stock. The dilutive effect of outstanding common share
warrants and options are reflected in the diluted earnings per share by application of the treasury stock method when the impact is dilutive.
Potential common shares that have an anti-dilutive effect are excluded from the calculation of diluted EPS. There is no (q)
Fair Value of Financial Instruments The
carrying value of cash and cash equivalents, accounts receivable, other receivable and short term loans approximate their fair values
because of the short-term nature of these instruments. (r)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t)
Recently issued accounting standards In
June 2016, the FASB issued ASU 2016-13, “Financial Instruments — 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Other
than the above, management does not believe that any of the recently issued, but not yet effective, accounting standards, if currently
adopted, would have a material effect on the Company’s consolidated financial statements. (u)
Going Concern The
Company has suffered from losses from operation and significant accumulated deficits. It’s net loss for the year ended December
31, 2021, 2020 and 2019 were $ 2,145,530 ,
$ 9,075,353 and
$ 61,995,758 ,
respectively, and turned the retained earnings as of December 31, 2018 to 2019 from $ 36,653,460
to ( 25,379,698 ).
As of December 31, 2021 and 2020, the Company has cash and cash equivalents of $ 221,312
and $ 3,274,287 ,
respectively and net cash used in operating activities during the year ended December 31, 2021 and 2020 were $ 4,854,519
and $ 3,818,665 ,
respectively. As of December 31, 2020 and 2019, the Company has cash and cash equivalents of $ 3,274,287
and $ 13,567 ,
respectively and net cash used in operating activities during the year ended December 31, 2020 and 2019 were $ 3,818,665
and $ 1,071,379 ,
respectively.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 The Company had raised $ 3,599,502
and $ 4,278,000
from share placement to improve the financial
position and cash flow as of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1:25Z</dcterms:created>
  <dcterms:modified xmlns:dcterms="http://purl.org/dc/terms/" xmlns:xsi="http://www.w3.org/2001/XMLSchema-instance" xsi:type="dcterms:W3CDTF">2022-04-29T20:01:25Z</dcterms:modified>
</cp:coreProperties>
</file>